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inancial Presentation" sheetId="6" r:id="rId6"/>
    <s:sheet name="Earnings Per Share" sheetId="7" r:id="rId7"/>
    <s:sheet name="Stock-Based Compensation" sheetId="8" r:id="rId8"/>
    <s:sheet name="Inventories" sheetId="9" r:id="rId9"/>
    <s:sheet name="Property, Equipment, and Relate" sheetId="10" r:id="rId10"/>
    <s:sheet name="Product Warranty" sheetId="11" r:id="rId11"/>
    <s:sheet name="Other Current Liabilities" sheetId="12" r:id="rId12"/>
    <s:sheet name="Income Taxes" sheetId="13" r:id="rId13"/>
    <s:sheet name="Long-Term Debt Payable to Banks" sheetId="14" r:id="rId14"/>
    <s:sheet name="Fair Value Measurements" sheetId="15" r:id="rId15"/>
    <s:sheet name="Employee Benefit Plans" sheetId="16" r:id="rId16"/>
    <s:sheet name="Concentration of Credit Risk" sheetId="17" r:id="rId17"/>
    <s:sheet name="New Accounting Standards" sheetId="18" r:id="rId18"/>
    <s:sheet name="Contingencies and Legacy Enviro" sheetId="19" r:id="rId19"/>
    <s:sheet name="Segment, Geographic Location an" sheetId="20" r:id="rId20"/>
    <s:sheet name="Subsequent Events" sheetId="21" r:id="rId21"/>
    <s:sheet name="New Accounting Standards (Polic" sheetId="22" r:id="rId22"/>
    <s:sheet name="Earnings Per Share (Tables)" sheetId="23" r:id="rId23"/>
    <s:sheet name="Stock-Based Compensation (Table" sheetId="24" r:id="rId24"/>
    <s:sheet name="Inventories (Tables)" sheetId="25" r:id="rId25"/>
    <s:sheet name="Property, Equipment, and Rela26" sheetId="26" r:id="rId26"/>
    <s:sheet name="Product Warranty (Tables)" sheetId="27" r:id="rId27"/>
    <s:sheet name="Other Current Liabilities (Tabl" sheetId="28" r:id="rId28"/>
    <s:sheet name="Employee Benefit Plans (Tables)" sheetId="29" r:id="rId29"/>
    <s:sheet name="Contingencies and Legacy Envi30" sheetId="30" r:id="rId30"/>
    <s:sheet name="Segment, Geographic Location 31" sheetId="31" r:id="rId31"/>
    <s:sheet name="Earnings Per Share - Components" sheetId="32" r:id="rId32"/>
    <s:sheet name="Earnings Per Share - Componen33" sheetId="33" r:id="rId33"/>
    <s:sheet name="Stock-Based Compensation - Addi" sheetId="34" r:id="rId34"/>
    <s:sheet name="Stock-Based Compensation - Assu" sheetId="35" r:id="rId35"/>
    <s:sheet name="Stock-Based Compensation - As36" sheetId="36" r:id="rId36"/>
    <s:sheet name="Stock-Based Compensation - Stoc" sheetId="37" r:id="rId37"/>
    <s:sheet name="Stock-Based Compensation - Rest" sheetId="38" r:id="rId38"/>
    <s:sheet name="Inventories - Inventories (Deta" sheetId="39" r:id="rId39"/>
    <s:sheet name="Inventories - Additional Inform" sheetId="40" r:id="rId40"/>
    <s:sheet name="Property, Equipment, and Rela41" sheetId="41" r:id="rId41"/>
    <s:sheet name="Property, Equipment, and Rela42" sheetId="42" r:id="rId42"/>
    <s:sheet name="Product Warranty - Additional I" sheetId="43" r:id="rId43"/>
    <s:sheet name="Product Warranty - Changes in C" sheetId="44" r:id="rId44"/>
    <s:sheet name="Other Current Liabilities - Oth" sheetId="45" r:id="rId45"/>
    <s:sheet name="Income Taxes - Additional Infor" sheetId="46" r:id="rId46"/>
    <s:sheet name="Long-Term Debt Payable to Ban47" sheetId="47" r:id="rId47"/>
    <s:sheet name="Employee Benefit Plans - Additi" sheetId="48" r:id="rId48"/>
    <s:sheet name="Employee Benefit Plans - Compon" sheetId="49" r:id="rId49"/>
    <s:sheet name="Concentration of Credit Risk - " sheetId="50" r:id="rId50"/>
    <s:sheet name="Contingencies and Legacy Envi51" sheetId="51" r:id="rId51"/>
    <s:sheet name="Contingencies and Legacy Envi52" sheetId="52" r:id="rId52"/>
    <s:sheet name="Segment, Geographic Location 53" sheetId="53" r:id="rId53"/>
    <s:sheet name="Segment, Geographic Location 54" sheetId="54" r:id="rId54"/>
    <s:sheet name="Segment, Geographic Location 55" sheetId="55" r:id="rId55"/>
    <s:sheet name="Segment, Geographic Location 56" sheetId="56" r:id="rId56"/>
  </s:sheets>
  <s:definedNames/>
  <s:calcPr calcId="124519" calcMode="auto" fullCalcOnLoad="1"/>
</s:workbook>
</file>

<file path=xl/sharedStrings.xml><?xml version="1.0" encoding="utf-8"?>
<sst xmlns="http://schemas.openxmlformats.org/spreadsheetml/2006/main" uniqueCount="510">
  <si>
    <t>Document and Entity Information - shares</t>
  </si>
  <si>
    <t>6 Months Ended</t>
  </si>
  <si>
    <t>Sep. 30, 2015</t>
  </si>
  <si>
    <t>Oct. 26, 2015</t>
  </si>
  <si>
    <t>Document And Entity Information [Abstract]</t>
  </si>
  <si>
    <t>Document Type</t>
  </si>
  <si>
    <t>10-Q</t>
  </si>
  <si>
    <t>Amendment Flag</t>
  </si>
  <si>
    <t>false</t>
  </si>
  <si>
    <t>Document Period End Date</t>
  </si>
  <si>
    <t>Sep. 30,
		2015</t>
  </si>
  <si>
    <t>Document Fiscal Year Focus</t>
  </si>
  <si>
    <t>Document Fiscal Period Focus</t>
  </si>
  <si>
    <t>Q2</t>
  </si>
  <si>
    <t>Trading Symbol</t>
  </si>
  <si>
    <t>BZC</t>
  </si>
  <si>
    <t>Entity Registrant Name</t>
  </si>
  <si>
    <t>BREEZE-EASTERN CORP</t>
  </si>
  <si>
    <t>Entity Central Index Key</t>
  </si>
  <si>
    <t>Current Fiscal Year End Date</t>
  </si>
  <si>
    <t>--03-31</t>
  </si>
  <si>
    <t>Entity Filer Category</t>
  </si>
  <si>
    <t>Smaller Reporting Company</t>
  </si>
  <si>
    <t>Entity Common Stock, Shares Outstanding</t>
  </si>
  <si>
    <t>CONDENSED CONSOLIDATED BALANCE SHEETS - USD ($) $ in Thousands</t>
  </si>
  <si>
    <t>Mar. 31, 2015</t>
  </si>
  <si>
    <t>CURRENT ASSETS:</t>
  </si>
  <si>
    <t>Cash</t>
  </si>
  <si>
    <t>Accounts receivable (net of allowance for doubtful accounts of $616 at September 30, 2015 and $568 at March 31, 2015)</t>
  </si>
  <si>
    <t>Inventories – net</t>
  </si>
  <si>
    <t>Income tax receivable</t>
  </si>
  <si>
    <t>Prepaid expenses and other current assets</t>
  </si>
  <si>
    <t>Deferred income taxes</t>
  </si>
  <si>
    <t>Total current assets</t>
  </si>
  <si>
    <t>PROPERTY:</t>
  </si>
  <si>
    <t>Property and equipment</t>
  </si>
  <si>
    <t>Less accumulated depreciation and amortization</t>
  </si>
  <si>
    <t>Property – net</t>
  </si>
  <si>
    <t>OTHER ASSETS:</t>
  </si>
  <si>
    <t>Deferred income taxes – net</t>
  </si>
  <si>
    <t>Goodwill</t>
  </si>
  <si>
    <t>Real estate held for sale</t>
  </si>
  <si>
    <t>Qualification units and pre-qualification assets – net</t>
  </si>
  <si>
    <t>Other</t>
  </si>
  <si>
    <t>Total other assets</t>
  </si>
  <si>
    <t>TOTAL ASSETS</t>
  </si>
  <si>
    <t>CURRENT LIABILITIES:</t>
  </si>
  <si>
    <t>Accounts payable – trade</t>
  </si>
  <si>
    <t>Accrued compensation</t>
  </si>
  <si>
    <t>Accrued income taxes</t>
  </si>
  <si>
    <t>Other current liabilities</t>
  </si>
  <si>
    <t>Total current liabilities</t>
  </si>
  <si>
    <t>OTHER LONG-TERM LIABILITIES</t>
  </si>
  <si>
    <t>COMMITMENTS AND CONTINGENCIES (Note 14)</t>
  </si>
  <si>
    <t xml:space="preserve"> </t>
  </si>
  <si>
    <t>TOTAL LIABILITIES</t>
  </si>
  <si>
    <t>STOCKHOLDERS’ EQUITY</t>
  </si>
  <si>
    <t>Preferred stock – authorized, 300,000 shares; none issued</t>
  </si>
  <si>
    <t>Common stock – authorized, 100,000,000 shares of $.01 par value; issued, 10,368,351 shares at September 30, 2015 and 10,265,707 shares at March 31, 2015</t>
  </si>
  <si>
    <t>Additional paid-in capital</t>
  </si>
  <si>
    <t>Accumulated deficit</t>
  </si>
  <si>
    <t>Accumulated other comprehensive income</t>
  </si>
  <si>
    <t>Stockholders' equity before treasury stock</t>
  </si>
  <si>
    <t>Less treasury stock, at cost – 454,109 shares at September 30, 2015 and 450,802 shares at March 31, 2015</t>
  </si>
  <si>
    <t>Total stockholders’ equity</t>
  </si>
  <si>
    <t>TOTAL LIABILITIES &amp; STOCKHOLDERS’ EQUITY</t>
  </si>
  <si>
    <t>CONDENSED CONSOLIDATED BALANCE SHEETS (Parenthetical) - USD ($) $ in Thousands</t>
  </si>
  <si>
    <t>Statement Of Financial Position [Abstract]</t>
  </si>
  <si>
    <t>Allowance for doubtful accounts</t>
  </si>
  <si>
    <t>Preferred stock, shares authorized</t>
  </si>
  <si>
    <t>Preferred stock, shares issued</t>
  </si>
  <si>
    <t>Common stock, shares authorized</t>
  </si>
  <si>
    <t>Common stock, par value</t>
  </si>
  <si>
    <t>Common stock, shares issued</t>
  </si>
  <si>
    <t>Treasury Stock, shares</t>
  </si>
  <si>
    <t>CONDENSED CONSOLIDATED STATEMENTS OF OPERATIONS (UNAUDITED) - USD ($) $ in Thousands</t>
  </si>
  <si>
    <t>3 Months Ended</t>
  </si>
  <si>
    <t>Sep. 30, 2014</t>
  </si>
  <si>
    <t>Income Statement [Abstract]</t>
  </si>
  <si>
    <t>Net sales</t>
  </si>
  <si>
    <t>Cost of sales</t>
  </si>
  <si>
    <t>Gross profit</t>
  </si>
  <si>
    <t>Selling, general, and administrative expenses</t>
  </si>
  <si>
    <t>Engineering expense</t>
  </si>
  <si>
    <t>Operating income</t>
  </si>
  <si>
    <t>Interest expense</t>
  </si>
  <si>
    <t>Other expense – net</t>
  </si>
  <si>
    <t>Income before incomes taxes</t>
  </si>
  <si>
    <t>Income tax provision</t>
  </si>
  <si>
    <t>Net income</t>
  </si>
  <si>
    <t>Earnings per common share:</t>
  </si>
  <si>
    <t>Basic net income per share</t>
  </si>
  <si>
    <t>Diluted net income per share</t>
  </si>
  <si>
    <t>Weighted-average basic shares outstanding</t>
  </si>
  <si>
    <t>Weighted-average diluted shares outstanding</t>
  </si>
  <si>
    <t>CONDENSED CONSOLIDATED STATEMENTS OF CASH FLOWS (UNAUDITED) - USD ($) $ in Thousands</t>
  </si>
  <si>
    <t>Cash flows from operating activities:</t>
  </si>
  <si>
    <t>Adjustments to reconcile net income to net cash provided by operating activities:</t>
  </si>
  <si>
    <t>Write-off of engineering project development qualification units</t>
  </si>
  <si>
    <t>Shipped qualification assets</t>
  </si>
  <si>
    <t>Depreciation and amortization</t>
  </si>
  <si>
    <t>Non-cash reserve accretion</t>
  </si>
  <si>
    <t>Stock based compensation</t>
  </si>
  <si>
    <t>Provision for losses on accounts receivable</t>
  </si>
  <si>
    <t>Deferred taxes-net</t>
  </si>
  <si>
    <t>Changes in assets and liabilities:</t>
  </si>
  <si>
    <t>(Increase) decrease in accounts receivable and other receivables</t>
  </si>
  <si>
    <t>(Increase) decrease in inventories</t>
  </si>
  <si>
    <t>(Increase) decrease in income taxes receivable</t>
  </si>
  <si>
    <t>(Increase) decrease in other assets</t>
  </si>
  <si>
    <t>Increase (decrease) in accounts payable</t>
  </si>
  <si>
    <t>Increase (decrease) in accrued compensation</t>
  </si>
  <si>
    <t>Increase (decrease) in accrued income taxes</t>
  </si>
  <si>
    <t>Increase (decrease) in other liabilities</t>
  </si>
  <si>
    <t>Net cash provided by operating activities</t>
  </si>
  <si>
    <t>Cash flows from investing activities:</t>
  </si>
  <si>
    <t>Capital expenditures</t>
  </si>
  <si>
    <t>Capitalized qualification units and pre-qualification assets</t>
  </si>
  <si>
    <t>Net cash used in investing activities</t>
  </si>
  <si>
    <t>Cash flows from financing activities:</t>
  </si>
  <si>
    <t>Exercise of stock options</t>
  </si>
  <si>
    <t>Net cash provided by financing activities</t>
  </si>
  <si>
    <t>Increase in cash</t>
  </si>
  <si>
    <t>Cash at beginning of period</t>
  </si>
  <si>
    <t>Cash at end of period</t>
  </si>
  <si>
    <t>Supplemental information:</t>
  </si>
  <si>
    <t>Interest payments</t>
  </si>
  <si>
    <t>Income tax payments</t>
  </si>
  <si>
    <t>Financial Presentation</t>
  </si>
  <si>
    <t>Organization Consolidation And Presentation Of Financial Statements [Abstract]</t>
  </si>
  <si>
    <t>NOTE 1. Financial Presentation The unaudited, Condensed Consolidated Balance Sheets, Condensed Consolidated Statements of Operations, and Condensed Consolidated Statements of Cash Flows are of Breeze-Eastern Corporation and its consolidated subsidiaries (collectively, the “Company”). These financial statements reflect all adjustments of a normal recurring nature which are, in the opinion of management, necessary for a fair presentation of the results of operations for the interim periods reflected therein. Certain prior year amounts may have been reclassified to conform to the current period presentation. These reclassifications had no effect on total net income or retained earnings as previously reported.</t>
  </si>
  <si>
    <t>Earnings Per Share</t>
  </si>
  <si>
    <t>Earnings Per Share [Abstract]</t>
  </si>
  <si>
    <t>NOTE 2. Earnings Per Share The computation of basic earnings per share is based on the weighted-average number of common shares outstanding during the period. The computation of diluted earnings per share assumes the foregoing as well as the exercise of all dilutive stock options using the treasury stock method. The components of the denominator for basic earnings per common share and diluted earnings per common share are reconciled as follows.
Three Months Ended
Six Months Ended
September 30, 2015
September 30, 2014
September 30, 2015
September 30, 2014
Basic earnings per Common Share:
Weighted-average common shares outstanding for basic earnings per share calculation
9,876,000
9,766,000
9,859,000
9,741,000
Diluted earnings per Common Share:
Weighted-average common shares outstanding
9,876,000
9,766,000
9,859,000
9,741,000
Stock options (a)
301,000
196,000
235,000
196,000
Weighted-average common shares outstanding for diluted earnings per share calculation
10,177,000
9,962,000
10,094,000
9,937,000
(a)
During the three and six month periods ended September 30, 2015, options to purchase 50,000 and 128,750 shares of common stock, respectively, and during the three and six month periods ended September 30, 2014, options to purchase 207,500 shares of common stock were excluded from the computation of diluted earnings per share because the exercise prices of these options were greater than the average market price of the common share and the effect of their conversion would be antidilutive.</t>
  </si>
  <si>
    <t>Stock-Based Compensation</t>
  </si>
  <si>
    <t>Disclosure Of Compensation Related Costs Sharebased Payments [Abstract]</t>
  </si>
  <si>
    <t>NOTE 3. Stock-Based Compensation The Company follows guidance provided by Accounting Standards Codification (“ASC 718”), “Accounting for Stock-Based Compensation”. Compensation cost is recognized for all awards granted and modified based on the grant date fair value of the awards. Net income for the three and six month periods ended September 30, 2015, includes stock-based compensation expense of $143 net of tax, or $0.01 per diluted share, and $292 net of tax, or $0.03 per diluted share, respectively. Net income for the three and six month periods ended September 30, 2014, includes stock- based compensation expense of $179 net of tax, or $0.02 per diluted share, and $377 net of tax, or $0.04 per diluted share, respectively. Stock based compensation expense is included in selling, general and administrative expenses. Additional compensation cost will be recognized as new stock-based grants are awarded. The Company maintains the 2006 Long-Term Incentive Plan (the “2006 Plan”), and the 2012 Incentive Compensation Plan (the “2012 Plan” and together with 2006 Plan collectively, the “Plans”). Under the terms of the 2012 Plan, 750,000 shares of the Company’s common stock may be granted as stock options or awarded as restricted stock to officers, non-employee directors, certain employees, and other key individuals of the Company through October 2022. Under the terms of the 2006 Plan, 500,000 shares of the Company’s common stock may be granted as stock options or awarded as restricted stock to officers, non-employee directors, and certain employees of the Company through July 2016. Under each of the Plans, option exercise prices equal the fair market value of the common shares at their respective grant dates. Options granted to officers and employees expire no later than 10 years after the date of the grant. In most circumstances prior to fiscal year 2014, options granted to directors, officers, and employees generally vest ratably over three years beginning one year after the date of the grant. In certain circumstances, including a change of control of the Company (as defined in the various Plans), option vesting may be accelerated. The Black-Scholes option-pricing model uses dividend yield, volatility, risk-free rate, expected term, and forfeiture assumptions to value stock options and was used to value 15,000 of the total 120,000 options granted in fiscal 2016, 40,000 of which were granted to Serge Dupuis, CFO &amp; Treasurer on May 28, 2015, and 50,000 of which were granted to Mark M. McMillin, General Counsel and Corporate Secretary on August 24, 2015 as reported in the Company’s Current Report on Form 8-K filed on August 26, 2015. The Black-Scholes option-pricing model was used to value 55,000 of the total 440,000 options granted in fiscal 2015. The Black-Scholes weighted-average value at each grant date per option granted in fiscal 2016 was $3.66 and $4.91, and in fiscal 2015 was $4.61, $3.85 and $3.72. Expected volatilities are based on historical volatility of the Company’s common stock and other factors, and the risk-free rate for periods within the option’s contractual life is based on the U.S. Treasury yield curve at the time of the grant. The Company uses historical data to estimate the expected option term and assumed no forfeitures because of the limited number of employees at the executive and senior management levels who receive stock options, past employment history, and current stock price projections. The Company used the following assumptions to estimate the fair value of option grants under the Black-Scholes method:
Dividend
Volatility
Risk-free
Expected
Forfeiture
2016 $3.66 value per option
0.0
%
29.5
%
1.9
%
7.0
0.0
%
2016 $4.91 value per option
0.0
%
29.5
%
2.0
%
7.0
0.0
%
2015 $4.61 value per option
0.0
%
30.0
%
2.1
%
7.0
0.0
%
2015 $3.85 value per option
0.0
%
30.9
%
2.2
%
7.0
0.0
%
2015 $3.72 value per option
0.0
%
30.9
%
2.2
%
7.0
0.0
% The remaining 105,000 options granted in fiscal 2016 had a weighted-average value per option of $2.49 and $2.49. The remaining 385,000 options granted in fiscal 2015 had a weighted-average value per option of $3.05, $2.49 and $2.49 at the grant date. These valuations used a Monte Carlo simulation because the option vesting was based on service and market conditions. Expected volatilities are based on the historical volatility of the Company’s common stock and other factors and the risk-free rate for periods within the contractual life of the option is based on the U.S. Treasury yield curve in effect at the time of the grant. The Company uses
2016 $2.49 value per
2016 $2.49
2015 $3.05
2015 $2.49 value per
2015 $2.49 value per
Dividend yield
0.0
%
0.0
%
0.0
%
0.0
%
0.0
%
Volatility
33.7
%
33.7
%
32.3
%
33.7
%
33.7
%
Risk-free interest rate
2.5
%
2.5
%
2.6
%
2.5
%
2.5
%
Expected term of options (in years)
10.0
10.0
10.0
10.0
10.0
Forfeiture adjustment
1.2
%
1.2
%
1.4
%
1.2
%
1.2
%
Suboptimal behavior factor
1.6
1.6
1.6
1.6
1.6
The following table summarizes stock option activity under all Plans and other grants authorized by the Board of Directors.
Number of Shares
Aggregate Intrinsic Value
Approximate Remaining Contractual Term (Years)
Weighted- Average Exercise Price
Outstanding at March 31, 2015
1,155,999
$
1,480
8
$
9.26
Granted
120,000
—
10
11.85
Exercised
(74,500
)
282
—
8.62
Canceled or expired
(36,000
)
—
—
8.61
Outstanding at September 30, 2015
1,165,499
4,896
8
9.78
Options exercisable at September 30, 2015
753,499
3,585
7
9.22
Unvested options expected to become exercisable after September 30, 2015
412,000
1,310
9
10.80
Shares available for future option grants at September 30, 2015 (a)
169,232
(a)
May be decreased by restricted stock grants. Cash received from stock option exercises during the first six months of fiscal 2016 was approximately $643. The aggregate intrinsic value of options exercised during the first six months of fiscal 2016 was approximately $282. The intrinsic value of stock options is the amount by which the market price of the stock on the date of exercise exceeded the market price of stock on the date of grant. There was no tax benefit generated to the Company from options granted prior to April 1, 2006 and exercised during fiscal 2016. During the first six months of fiscal 2016 and fiscal 2015, stock option compensation expense recorded in selling, general and administrative expenses was $325 and $487, respectively, before taxes of $115 and $180, respectively. As of September 30, 2015, there was $927 of unrecognized compensation cost related to stock options granted-but-not-yet-vested that are expected to become exercisable. This cost is expected to be recognized over a weighted-average period of approximately one year. Except as otherwise authorized by the Board of Directors, it is the general policy of the Company that the stock underlying the option grants consists of authorized and unissued shares available for distribution under the applicable Plans. Under the Plans, the Incentive and Compensation Committee of the Board of Directors (made up of independent directors) may at any time offer to repurchase a stock option that is exercisable and has not expired. A summary of restricted stock award activity under all Plans follows.
Number
Weighted –
Non-vested at March 31, 2015
30,164
$
8.81
Granted
28,144
12.32
Vested
(22,684
)
9.87
Cancelled
(1,712
)
10.07
Non-vested at September 30, 2015
33,912
11.71
Restricted stock awards are utilized both for director compensation and awards to officers and employees, and are distributed in a single grant of shares which are subject to forfeiture prior to vesting and have voting and dividend rights from the date of issuance. Other than the restricted stock granted in fiscal 2012 and fiscal 2013, outstanding restricted stock awards to officers and employees have forfeiture and transfer restrictions that lapse ratably over three years beginning one year after the date of the award. Restricted stock awards granted to officers and employees in fiscal 2012 contain forfeiture and transfer restrictions that lapse after six months. Restricted stock awards granted to non-employee directors prior to fiscal 2012 contained forfeiture provisions that lapse after one year and transfer restrictions that lapse six months after the person ceases to be a director. In certain circumstances, including a change of control of the Company as defined in the various Plans, forfeiture lapses on restricted stock may be accelerated. The fair value of restricted stock awards is based on the market price of the stock at the grant date and compensation cost is amortized to expense on a straight-line basis over the requisite service period as stated above. The Company expects no forfeitures during the vesting period with respect to unvested restricted stock awards granted. During the first six months of fiscal 2016 and fiscal 2015, compensation expense related to restricted stock awards recorded in selling, general and administrative expenses was $126 and $112, respectively, before taxes of $44 and $41, respectively. As of September 30, 2015, there was approximately $372 of unrecognized compensation cost related to non-vested restricted stock awards, which is expected to be recognized over a period of approximately two years.</t>
  </si>
  <si>
    <t>Inventories</t>
  </si>
  <si>
    <t>Inventory Disclosure [Abstract]</t>
  </si>
  <si>
    <t>NOTE 4. Inventories Inventories are summarized as follows:
September 30,
March 31,
Finished goods
$
1,342
$
1,040
Work in process
9,896
7,515
Purchased and manufactured parts
17,626
13,418
28,864
21,973
Reserve for slow moving and obsolescence
(2,765
)
(2,546
)
Total
$
26,099
$
19,427
Inventory obsolescence is determined by identifying specific items based on the age of inventory and by establishing a general reserve based on annual purchases. Analyzing inventory by age showed little movement once items have aged five years, and historical trends showed that 1.1% of purchases would eventually be scrapped. Accordingly, the Company uses these two factors in determining the amount of the reserve.</t>
  </si>
  <si>
    <t>Property, Equipment, and Related Depreciation and Amortization</t>
  </si>
  <si>
    <t>Property Plant And Equipment [Abstract]</t>
  </si>
  <si>
    <t xml:space="preserve">NOTE 5. Property, Equipment, and Related Depreciation and Amortization Property and equipment are recorded at cost, and equipment is depreciated on a straight-line basis over its estimated economic useful life. Leasehold improvements are amortized using the shorter of the estimated economic useful life or the term of the lease. Depreciation and amortization expense for the three month and six month periods ended September 30, 2015 was $339 and $666, respectively, and for the three and six month periods ended September 30, 2014 was $383 and $733, respectively. Average estimated useful lives for property are as follows:
Machinery and equipment
3 to 10 years
Furniture and fixtures
3 to 10 years
Computer hardware and software
3 to 5 years
Leasehold improvements
10 years The Company classified as real estate held for sale on the condensed consolidated balance sheets a property currently under sales contract owned in Glen Head, New York. The parties are obligated to close under the sales contract upon receipt of the final governmental approvals, and the Company must provide the buyer with a funded remediation plan and environmental insurance at closing. The net sale proceeds are expected to be $3,800. See Note 14 for a discussion of environmental matters related to this site. </t>
  </si>
  <si>
    <t>Product Warranty</t>
  </si>
  <si>
    <t>Product Warranties Disclosures [Abstract]</t>
  </si>
  <si>
    <t>NOTE 6. Product Warranty All equipment has a one to three year warranty for which a reserve is established using historical averages and specific program contingencies when considered necessary. Changes in the carrying amount of accrued product warranty costs for the six month period ended September 30, 2015 are summarized as follows:
Balance at March 31, 2015
$
337
Warranty costs incurred
(104
)
Change in estimates to pre-existing warranties
(43)
Product warranty accrual
104
Balance at September 30, 2015
$
294</t>
  </si>
  <si>
    <t>Other Current Liabilities</t>
  </si>
  <si>
    <t>Other Liabilities Disclosure [Abstract]</t>
  </si>
  <si>
    <t>NOTE 7. Other Current Liabilities Other current liabilities consist of the following:
September 30,
March 31,
Engineering project reserves
$
1,817
$
1,688
Environmental reserves – Note 14
2,601
2,387
Accrued medical benefits cost
378
389
Accrued commissions
491
560
Other
734
914
Total
$
6,021
$
5,938</t>
  </si>
  <si>
    <t>Income Taxes</t>
  </si>
  <si>
    <t>Income Tax Disclosure [Abstract]</t>
  </si>
  <si>
    <t xml:space="preserve">NOTE 8. Income Taxes Income taxes for the six month period ended September 30, 2015 was computed using the effective tax rate estimated to be applicable for the full fiscal year, which is subject to ongoing review and evaluation by management. At September 30, 2015, the Company has an Alternative Minimum Tax Credit of approximately $518 that is available to reduce future federal taxes. In addition, the Company has a Research &amp; Development tax credit carryforward at the federal and state level of $1,380 and $1,744 respectively that is available to reduce federal and state taxes. A valuation allowance of $1,543 exists relating to the state tax credits and other items, as it is management’s belief that it is more likely than not that a portion of these deferred assets are not realizable. The Company performed a qualitative and quantitative analysis of the available federal and state research and development tax credit during fiscal 2015 in order to determine the amount of previously unclaimed credits. With the recognition of the benefit, the Company also recorded a liability relating to uncertain tax positions of $255. The research and development credit has expired under the Federal statutes and no income tax benefits have been recorded as of September 30, 2015. If and when such credits are enacted, (either retroactively or prospectively) the impact will be favorable on the Company’s effective tax rate. During the previous quarter the State of New Jersey issued an information request for the details supporting the research and development credits claimed. During this quarter the Company provided support in connection with the credit and the State has finalized its audit and agreed with the Company’s refund claim. At September 30, 2015, the Company does not expect the liability for uncertain tax positions to change in the next twelve months. The entire amount would be a benefit to the tax expense in the period in which the liability is reduced. </t>
  </si>
  <si>
    <t>Long-Term Debt Payable to Banks</t>
  </si>
  <si>
    <t>Debt Disclosure [Abstract]</t>
  </si>
  <si>
    <t xml:space="preserve">NOTE 9. Long-Term Debt Payable to Banks Revolving Credit Facility – The Company has a five-year Revolving Credit Facility (the “Revolving Credit Facility” or “Facility”),which provides the Company with a $20,000 unsecured revolving line of credit with an accordion feature that may increase the amount to 2.5 times EBITDA (as defined in the Facility) to a maximum of $35,000. The term of the Facility is through August 26, 2018. The Company has the option, subject to bank approval, during the five-year term of the Revolving Credit Facility, to convert the Facility to a secured credit facility which increases the borrowing limit to 3.5 times EBITDA (as defined in the Facility) up to a maximum of $35,000. As of September 30, 2015, the Company has not exercised this option. Amounts outstanding under the Revolving Credit Facility generally accrue interest at a floating rate, adjusted monthly. The floating rate is the then-current London Interbank Offered Rate (“LIBOR”) monthly floating rate plus an applicable margin based on the Company’s ratio of funded debt to EBITDA. The Company also must pay a quarterly unused commitment fee of 0.125%. Amounts outstanding under the Revolving Credit Facility are generally due and payable on the expiration date of the Facility (August 26, 2018), and the Company can elect to prepay some or all of the outstanding balance from time to time without penalty. Up to $8,000 of the available funds can be used to support the issuance of letters of credit. During the first six months of fiscal 2016, the Revolving Credit Facility had a blended interest rate of approximately 0.125%, which represents a commitment fee on the average daily unused portion of the Facility. The Revolving Credit Facility includes customary representations and warranties and requires the Company to comply with customary covenants, including, among other things, the following financial covenants: maintain at least a specified minimum level of tangible net worth; maintain a ratio of funded debt to EBITDA not exceeding a specified amount; and maintain a ratio of EBIT (as defined in the Facility) to cash interest expense not below a specified amount. The Revolving Credit Facility does not restrict the Company’s ability to pay cash dividends on shares of its common stock, subject to maintaining $5,000 available under the Facility after the dividend payment and complying with the financial covenants included in the Facility. In addition, the Revolving Credit Facility does not restrict the Company’s ability to acquire or purchase other businesses or their assets provided that the businesses or assets are in a line of business which is substantially similar to the Company’s current business. As of September 30, 2015, there were no outstanding borrowings under the Facility, $702 in outstanding (standby) letters of credit, and $19,298 in unsecured revolving line of credit availability. As of September 30, 2015, the Company was in compliance with the covenant provisions of the Facility. </t>
  </si>
  <si>
    <t>Fair Value Measurements</t>
  </si>
  <si>
    <t>Fair Value Disclosures [Abstract]</t>
  </si>
  <si>
    <t>NOTE 10. 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Unadjusted quoted prices for identical assets or liabilities in active markets;

Level 2- Inputs other than quoted prices in active markets for identical assets or liabilities that are observable whether directly or indirectly for substantially the full term of the asset or liability; and

Level 3- Unobservable inputs for the asset or liability, which include management’s own assumptions about what the assumptions market participants would use in pricing the asset or liability, including assumptions about risk. For fair value measurements categorized within Level 3 of the fair value hierarchy, the Company develops unobservable inputs based on the best information and analysis available. The source of this information may include internal Company functional experts and external sources. The analysis includes internal valuation input and judgments and the significance of any unobservable inputs and data. The carrying amount reported in the condensed consolidated balance sheets for cash, accounts receivable, accounts payable and accrued expenses approximates fair value because of the short-term maturity of those instruments. The carrying amount for borrowings under the Revolving Credit Facility, if applicable, would approximate fair value because of the variable market interest rate charged to the Company for these borrowings.</t>
  </si>
  <si>
    <t>Employee Benefit Plans</t>
  </si>
  <si>
    <t>Compensation And Retirement Disclosure [Abstract]</t>
  </si>
  <si>
    <t>NOTE 11. Employee Benefit Plans The Company has a defined contribution plan covering all eligible employees. Contributions are based on certain percentages of an employee’s eligible compensation. Expenses related to this plan were $204 and $405, respectively, for the three and six month periods ended September 30, 2015 and $208 and $411, respectively, for the three and six month periods ended September 30, 2014. The Company provides postretirement benefits to certain union employees. The Company funds these benefits on a pay-as-you-go basis. The measurement date is March 31. In February 2002, the Company’s subsidiary, Seeger-Orbis GmbH &amp; Co. OHG, now known as TransTechnology Germany GmbH (the “Selling Company”), sold its retaining ring business in Germany to Barnes Group Inc. (“Barnes”). German law prohibits the transfer of unfunded pension obligations which have vested for retired and former employees, so the legal responsibility for the pension plan that related to the business (the “Pension Plan”) remained with the Selling Company. At the time of the sale and subsequent to the sale, that pension liability was recorded based on the projected benefit obligation since future compensation levels will not affect the level of pension benefits. The relevant information for the Pension Plan is shown below under the caption Pension Plan. The measurement date is December 31. Barnes has entered into an agreement with the Company whereby Barnes is obligated to administer and discharge the pension obligation as well as indemnify and hold the Selling Company and the Company harmless from these pension obligations. Accordingly, the Company has recorded an asset equal to the benefit obligation for the Pension Plan of $3,142 and $3,032 as of September 30, 2015 and March 31, 2015, respectively. This asset is included in other long-term assets and it is restricted in use to satisfy the legal liability associated with the Pension Plan. The net periodic pension cost is based on estimated values provided by independent actuaries. The following tables provide the components of the net periodic benefit cost.
Postretirement Benefits
Three Months Ended
Six Months Ended
September 30,
September 30,
September 30,
September 30,
Interest cost
$
4
$
5
$
9
$
11
Amortization of net (gain) loss
—
—
—
—
Net periodic cost
$
4
$
5
$
9
$
11
Pension Plan
Three Months Ended
Six Months Ended
September 30,
September 30,
September 30,
September 30,
Interest cost
$
13
$
28
$
26
$
57
Amortization of net loss
9
3
18
5
Net periodic cost
$
22
$
31
$
44
$
62</t>
  </si>
  <si>
    <t>Concentration of Credit Risk</t>
  </si>
  <si>
    <t>Risks And Uncertainties [Abstract]</t>
  </si>
  <si>
    <t>NOTE 12. Concentration of Credit Risk The Company is subject to concentration of credit risk primarily with its cash and accounts receivable. At times, the Company maintains its cash in bank deposit accounts in excess of the FDIC insured amount which is $250. The Company grants credit to certain customers who meet pre-established credit requirements, and generally requires no collateral from its customers. Estimates of potential credit losses are provided for in the Company’s condensed consolidated financial statements and are within management’s expectations. As of September 30, 2015, the Company had no other significant concentrations of credit risk.</t>
  </si>
  <si>
    <t>New Accounting Standards</t>
  </si>
  <si>
    <t>Accounting Changes And Error Corrections [Abstract]</t>
  </si>
  <si>
    <t xml:space="preserve">NOTE 13. New Accounting Standards In August 2015, the FASB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Interest - Imputation of Interest (Subtopic 835-30): Simplifying the Presentation of Debt Issuance Costs, In August 2015, the FASB issued ASU No. 2015-14, Revenue from Contracts with Customers (Topic 606): Deferral of the Effective Date. Revenue from Contracts with Customers (Topic 606). In July 2015, the FASB issued ASU No. 2015-11, Inventory (Topic 330): Simplifying the Measurement of Inventory. </t>
  </si>
  <si>
    <t>Contingencies and Legacy Environmental Commitments</t>
  </si>
  <si>
    <t>Commitments And Contingencies Disclosure [Abstract]</t>
  </si>
  <si>
    <t>NOTE 14. Contingencies and Legacy Environmental Commitments Environmental Matters The Company is involved in environmental proceedings and potential proceedings relating to soil and groundwater contamination and other environmental matters at several former facilities unrelated to its current operations. These facilities were part of businesses disposed of by TransTechnology Corporation, the Company’s former parent company. Environmental cleanup activities usually span many years, which make estimating liabilities a matter of judgment because of various factors, including changing remediation technologies, assessments of the extent of contamination, and continually evolving regulatory environmental standards. The Company considers these and other factors as well as studies and reports by external environmental consultants to estimate the amount and timing of any future costs that may be required for remediation actions. The Company follows ASC 450 in recording and disclosing environmental liabilities and records a liability for its best estimate of remediation costs. Because the Company believes it has a more-definitive best estimate of the environmental liability, the Company does not calculate a range in accordance with ASC 450. At September 30, 2015 and March 31, 2015, the aggregate environmental liability was $ 9,086 In the first six months of fiscal 2016 and the first six months fiscal 2015, the Company spent $307 and $383, respectively, on environmental costs, and for the entire fiscal 2015 the Company spent $946. These costs are charged against the environmental liability reserve and do not impact net income. The Company performs quarterly reviews of its environmental sites and the related liabilities. The Company continues to participate in environmental assessments and remediation work at six locations, including certain former facilities. Due to the nature of environmental remediation and monitoring work, such activities can extend for up to thirty years, depending upon the nature of the work, the substances involved, and the regulatory requirements associated with each site. The Company does not discount the recorded liabilities. Although the Company takes great care in developing these risk assessments and future cost estimates, the actual amount of remediation costs may be different from those estimated as a result of a number of factors including but not limited to the following: changes to federal and state environmental regulations or laws; changes in local construction costs and the availability of personnel and materials; unforeseen remediation requirements that are not apparent until the work actually commences; and actual remediation expenses that differ from those estimated. The Company does not include any unasserted claims that it might have against others in determining its potential liability for such costs, and, except as noted with specific cost sharing arrangements, has no such arrangements, nor has it taken into consideration any future claims against insurance carriers that the Company may have in determining its environmental liabilities. In those situations where the Company is considered a de minimis participant in a remediation claim, the failure of the larger participants to meet their obligations could result in an increase in the Company’s liability at such a site. There are other sites that the Company is monitoring or investigating for potential environmental liability. In some cases, although a loss may be probable, it is not possible at this time to reasonably estimate the amount of any obligation for remediation activities because of uncertainties assessing the extent of the contamination or the applicable regulatory standard. In addition, and as disclosed below, the Company will, where supported by the evidence, pursue claims for contribution to site investigation and cleanup costs against other potentially responsible parties (PRPs). Glen Head, New York In the first quarter of fiscal 2003, the Company entered into a consent order for a former facility in Glen Head, New York, which is currently subject to a contract for sale, pursuant to which the Company developed a remediation plan for review and approval by the New York Department of Environmental Conservation (“NYDEC”). The Company was advised in fiscal 2010 that the NYDEC required additional offsite groundwater delineation studies. Based upon the characterization work performed to date and this latest request, the Company’s reserve is $3,157 for the Glen Head site at September 30, 2015. The amounts and timing of payments are subject to the approved remediation plan and additional discussions with NYDEC. The property is classified as “held for sale” for $3,800 after allowing for certain costs. In July 2001, the Company entered into a sales contract for the Glen Head, New York property for $4,000. The buyer has indicated that its intended plan is to build residential housing on this former industrial site and has been engaged in the lengthy process of securing the necessary governmental approvals. In March 2015, the Company and the buyer entered into an amendment to the sales contract. The amendment provides for a potential reduction in the purchase price of up to $1,000 if the final governmental approvals contain certain limitations on the buyer’s ability to implement its intended development plan. The parties are obligated to close under the sales contract upon receipt of the final governmental approvals, and the Company must provide the buyer with a funded remediation plan and environmental insurance at closing. However, the amendment further provides that if the governmental approvals are not secured by December 31, 2017, then at any time after that date either the Company or the buyer may elect to terminate the sales contract. If at any time after December 31, 2017, the Company terminates the sales contract for convenience, the Company must return to the buyer an additional liquidated amount of $750. Pursuant to the amendment to the sales contract the Company deposited into an escrow account $530, included in other long term assets on the condensed consolidated balance sheets, to secure the purchaser’s funding of certain estimated building demolition activities that will be conducted prior to the closing of the sale of the real estate. Additional amounts may be required to be deposited into escrow if the actual demolition costs exceed this estimate. The funds in escrow will be returned to the Company at the time of the sale, or if the if the sales contract is terminated the funds will be released to the buyer. Saltzburg, Pennsylvania (“Federal Labs”) The Company sold the business previously operated at the property owned in Saltzburg, Pennsylvania. The Company presented an environmental cleanup plan during the fourth quarter of fiscal 2000 for a portion of Federal Labs site pursuant to a consent order and agreement with the Pennsylvania Department of Environmental Protection (“PaDEP”) in fiscal 1999 (“1999 Consent Order”). PaDEP approved the plan during the third quarter of fiscal 2004 and the Company paid $200 for past costs, future oversight expenses, and in full settlement of claims made by PaDEP related to the environmental remediation of the site with an additional $200 paid subsequently. The Company concluded a second consent order with PaDEP in the third quarter of fiscal 2001 for a second portion of the Federal Labs site (“2001 Consent Order”), and concluded a third Consent Order for the remainder of the Federal Labs site in the third quarter of fiscal 2003 (“2003 Consent Order”). The Company submitted an environmental cleanup plan for the portion of the Federal Labs site covered by the 2003 Consent Order during the second quarter of fiscal 2004. In the second quarter of fiscal 2014, the Company and the PaDEP executed a first amendment to the 2003 Consent Order for additional remediation work within the site covered by the 2003 Consent Order. The Company submitted an environmental cleanup plan for this additional remediation work during the second quarter of fiscal 2014. The Company is administering a settlement, concluded in the first quarter of fiscal 2000, under which the U.S. Government pays 50% of the ongoing direct and indirect environmental costs for the Federal Labs site subject to the 1999 Consent Order. The U.S. Government cost-sharing receivable is classified primarily as other assets on the condensed consolidated balance sheets. The Company also concluded an agreement in the first quarter of fiscal 2006, under which the U.S. Government paid an amount equal to 45% of the estimated environmental response costs for the Federal Labs site subject to the 2001 Consent Order. On May 6, 2014, the Pennsylvania Department of Environmental Protection (“PADEP”) approved the final remedial action report for the site subject to the 2001 Consent Order and as a result of this approval the Company believes that no further on-site work is required. The remaining technical fees from the Company’s technical advisors are not expected to exceed $10. Accordingly, the Company reduced the environmental reserve by $412 in June 2014. In March 2014, the Company reached an agreement in principle with the U.S. Government with respect to environmental response costs for the Fed Labs site subject to the 2003 Consent Order. Under this agreement, which was formally executed in the first quarter of fiscal 2015, the U.S. Government will pay an amount equal to approximately 26% of the environmental response costs incurred prior to December 31, 2012 and 33.5% of the ongoing environmental response costs incurred thereafter. The U.S. Government cost-sharing receivable, net of third-party fees is included in other current assets and other long term assets on the condensed consolidated balance sheets. At September 30, 2015, the environmental liability reserve at Federal Labs was $4,029. The Company expects that remediation at this site, which is subject to the oversight of the Pennsylvania authorities, will not be completed for several years, and that monitoring costs, although expected to be incurred over twenty years, could extend for up to thirty years. Placerita, California The Company successfully implemented a soil and groundwater remediation project and provided final investigation and cleanup reports to the California Department of Toxic Substances Control (“DTSC”) at its formerly-owned property in Placerita, California. In July 2015, the DTSC issued a No Further Action Determination Letter to the Company stating that all appropriate response actions have been completed, that all acceptable engineering practices were implemented, and that no further removal and remedial action is necessary thus releasing the Company from further obligations associated with the known contamination at the property. The Company has no other known environmental obligations with respect to the Placerita California site. The remaining technical fees from the Company’s technical advisors and oversight fees from the DTSC are not expected to exceed $14. Accordingly, we reduced the environmental reserve by $430 in the second quarter of fiscal 2016. There are other properties that have a combined environmental liability of $1,900 at September 30, 2015. After further assessment of the estimated amount and timing of any future costs that may be required for remediation actions, we had a change in estimate for two pre-existing sites and in the second quarter of fiscal 2016 recorded an additional environmental reserve for $430. The environmental activity is summarized as follows:
Balance at March 31, 2015
$
9,255
Environmental costs incurred
(307
)
Interest accretion
138
Reduction of environmental reserve-Placerita, California
(430)
Change in estimate for pre-existing sites
430
Balance at September 30, 2015
$
9,086
Litigation Certain other claims, suits, and complaints arising in the ordinary course of business have been filed or are pending against us. We believe, after consultation with legal counsel handling these specific matters, all such matters are reserved for or adequately covered by insurance or, if not so covered, are without merit or are of such kind, or involve such amounts, as would not be expected to have a material effect on our financial position or results of operations if determined adversely against us.</t>
  </si>
  <si>
    <t>Segment, Geographic Location and Customer Information</t>
  </si>
  <si>
    <t>Segment Reporting [Abstract]</t>
  </si>
  <si>
    <t>NOTE 15. Segment, Geographic Location and Customer Information Our products and related services aggregate into one reportable segment - sophisticated mission equipment for specialty aerospace and defense applications. The nature of the production process (assemble, inspect, and test) is similar for all products, as are the customers and distribution methods. Net sales of 10% or more of total revenues derived from customers for the three and six month periods ended September 30, 2015 and 2014 are summarized as follows.
Three Months Ended
Six Months Ended
September 30,
September 30,
September 30,
September 30,
Customer A
31
%
17
%
29
%
12
%
Customer B
13
12
15
20
Customer C
14
17
14
18
Customer D
*
14
*
11
*
Represents less than 10% of net sales. As of September 30, 2015, 16%, 16% and 15% of net accounts receivable were derived from three major customers, respectively. As of September 30, 2014, 22%, 20% and 16% of net accounts receivable were derived from three major customers, respectively. Net sales below show the geographic location of customers for the three and six month periods ended September 30, 2015 and September 30, 2014:
Three Months Ended
Six Months Ended
Location
September 30,
September 30,
September 30,
September 30,
United States
$
14,538
$
10,278
$
26,355
$
18,829
Germany
2,135
2,013
4,539
6,400
Spain
1,121
471
1,977
1,382
Italy
744
1,613
1,700
2,282
England
539
475
1,017
1,104
Other European countries
880
930
1,780
1,394
Pacific and Far East
2,731
837
4,102
2,639
Other international
1,209
1,054
2,222
1,560
Total
$
23,897
$
17,671
$
43,692
$
35,590</t>
  </si>
  <si>
    <t>Subsequent Events</t>
  </si>
  <si>
    <t>Subsequent Events [Abstract]</t>
  </si>
  <si>
    <t>NOTE 16. Subsequent Events Management has evaluated all events occurring through the date that the Condensed Consolidated Financial Statements have been issued, and has determined that all such events that are material to the Condensed Consolidated Financial Statements have been fully disclosed.</t>
  </si>
  <si>
    <t>New Accounting Standards (Policies)</t>
  </si>
  <si>
    <t xml:space="preserve">In August 2015, the FASB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Interest - Imputation of Interest (Subtopic 835-30): Simplifying the Presentation of Debt Issuance Costs, In August 2015, the FASB issued ASU No. 2015-14, Revenue from Contracts with Customers (Topic 606): Deferral of the Effective Date. Revenue from Contracts with Customers (Topic 606). In July 2015, the FASB issued ASU No. 2015-11, Inventory (Topic 330): Simplifying the Measurement of Inventory. </t>
  </si>
  <si>
    <t>Earnings Per Share (Tables)</t>
  </si>
  <si>
    <t>Components of Denominator for Basic Earnings Per Common Share and Diluted Earnings Per Common Share</t>
  </si>
  <si>
    <t>The components of the denominator for basic earnings per common share and diluted earnings per common share are reconciled as follows.
Three Months Ended
Six Months Ended
September 30, 2015
September 30, 2014
September 30, 2015
September 30, 2014
Basic earnings per Common Share:
Weighted-average common shares outstanding for basic earnings per share calculation
9,876,000
9,766,000
9,859,000
9,741,000
Diluted earnings per Common Share:
Weighted-average common shares outstanding
9,876,000
9,766,000
9,859,000
9,741,000
Stock options (a)
301,000
196,000
235,000
196,000
Weighted-average common shares outstanding for diluted earnings per share calculation
10,177,000
9,962,000
10,094,000
9,937,000
(a)
During the three and six month periods ended September 30, 2015, options to purchase 50,000 and 128,750 shares of common stock, respectively, and during the three and six month periods ended September 30, 2014, options to purchase 207,500 shares of common stock were excluded from the computation of diluted earnings per share because the exercise prices of these options were greater than the average market price of the common share and the effect of their conversion would be antidilutive.</t>
  </si>
  <si>
    <t>Stock-Based Compensation (Tables)</t>
  </si>
  <si>
    <t>Share Based Compensation Arrangement By Share Based Payment Award [Line Items]</t>
  </si>
  <si>
    <t>Stock Option Activity under All Plans and Other Grants</t>
  </si>
  <si>
    <t>The following table summarizes stock option activity under all Plans and other grants authorized by the Board of Directors.
Number of Shares
Aggregate Intrinsic Value
Approximate Remaining Contractual Term (Years)
Weighted- Average Exercise Price
Outstanding at March 31, 2015
1,155,999
$
1,480
8
$
9.26
Granted
120,000
—
10
11.85
Exercised
(74,500
)
282
—
8.62
Canceled or expired
(36,000
)
—
—
8.61
Outstanding at September 30, 2015
1,165,499
4,896
8
9.78
Options exercisable at September 30, 2015
753,499
3,585
7
9.22
Unvested options expected to become exercisable after September 30, 2015
412,000
1,310
9
10.80
Shares available for future option grants at September 30, 2015 (a)
169,232
(a)
May be decreased by restricted stock grants.</t>
  </si>
  <si>
    <t>Restricted Stock Award Activity under All Plans</t>
  </si>
  <si>
    <t>A summary of restricted stock award activity under all Plans follows.
Number
Weighted –
Non-vested at March 31, 2015
30,164
$
8.81
Granted
28,144
12.32
Vested
(22,684
)
9.87
Cancelled
(1,712
)
10.07
Non-vested at September 30, 2015
33,912
11.71</t>
  </si>
  <si>
    <t>Black Scholes Based Option Pricing Model</t>
  </si>
  <si>
    <t>Assumptions to Estimate Fair Value of Option Grants</t>
  </si>
  <si>
    <t xml:space="preserve">The Company used the following assumptions to estimate the fair value of option grants under the Black-Scholes method:
Dividend
Volatility
Risk-free
Expected
Forfeiture
2016 $3.66 value per option
0.0
%
29.5
%
1.9
%
7.0
0.0
%
2016 $4.91 value per option
0.0
%
29.5
%
2.0
%
7.0
0.0
%
2015 $4.61 value per option
0.0
%
30.0
%
2.1
%
7.0
0.0
%
2015 $3.85 value per option
0.0
%
30.9
%
2.2
%
7.0
0.0
%
2015 $3.72 value per option
0.0
%
30.9
%
2.2
%
7.0
0.0
% </t>
  </si>
  <si>
    <t>Monte Carlo Simulation</t>
  </si>
  <si>
    <t>The Company used the following assumptions to estimate the fair value of option grants under the Monte Carlo simulation:
2016 $2.49 value per
2016 $2.49
2015 $3.05
2015 $2.49 value per
2015 $2.49 value per
Dividend yield
0.0
%
0.0
%
0.0
%
0.0
%
0.0
%
Volatility
33.7
%
33.7
%
32.3
%
33.7
%
33.7
%
Risk-free interest rate
2.5
%
2.5
%
2.6
%
2.5
%
2.5
%
Expected term of options (in years)
10.0
10.0
10.0
10.0
10.0
Forfeiture adjustment
1.2
%
1.2
%
1.4
%
1.2
%
1.2
%
Suboptimal behavior factor
1.6
1.6
1.6
1.6
1.6</t>
  </si>
  <si>
    <t>Inventories (Tables)</t>
  </si>
  <si>
    <t>Inventories are summarized as follows:
September 30,
March 31,
Finished goods
$
1,342
$
1,040
Work in process
9,896
7,515
Purchased and manufactured parts
17,626
13,418
28,864
21,973
Reserve for slow moving and obsolescence
(2,765
)
(2,546
)
Total
$
26,099
$
19,427</t>
  </si>
  <si>
    <t>Property, Equipment, and Related Depreciation and Amortization (Tables)</t>
  </si>
  <si>
    <t>Average Estimated Useful Lives for Property</t>
  </si>
  <si>
    <t xml:space="preserve">Average estimated useful lives for property are as follows:
Machinery and equipment
3 to 10 years
Furniture and fixtures
3 to 10 years
Computer hardware and software
3 to 5 years
Leasehold improvements
10 years </t>
  </si>
  <si>
    <t>Product Warranty (Tables)</t>
  </si>
  <si>
    <t>Changes in Carrying Amount of Accrued Product Warranty Costs</t>
  </si>
  <si>
    <t>Changes in the carrying amount of accrued product warranty costs for the six month period ended September 30, 2015 are summarized as follows:
Balance at March 31, 2015
$
337
Warranty costs incurred
(104
)
Change in estimates to pre-existing warranties
(43)
Product warranty accrual
104
Balance at September 30, 2015
$
294</t>
  </si>
  <si>
    <t>Other Current Liabilities (Tables)</t>
  </si>
  <si>
    <t>Other current liabilities consist of the following:
September 30,
March 31,
Engineering project reserves
$
1,817
$
1,688
Environmental reserves – Note 14
2,601
2,387
Accrued medical benefits cost
378
389
Accrued commissions
491
560
Other
734
914
Total
$
6,021
$
5,938</t>
  </si>
  <si>
    <t>Employee Benefit Plans (Tables)</t>
  </si>
  <si>
    <t>Components of Net Periodic Benefit Cost</t>
  </si>
  <si>
    <t>The following tables provide the components of the net periodic benefit cost.
Postretirement Benefits
Three Months Ended
Six Months Ended
September 30,
September 30,
September 30,
September 30,
Interest cost
$
4
$
5
$
9
$
11
Amortization of net (gain) loss
—
—
—
—
Net periodic cost
$
4
$
5
$
9
$
11
Pension Plan
Three Months Ended
Six Months Ended
September 30,
September 30,
September 30,
September 30,
Interest cost
$
13
$
28
$
26
$
57
Amortization of net loss
9
3
18
5
Net periodic cost
$
22
$
31
$
44
$
62</t>
  </si>
  <si>
    <t>Contingencies and Legacy Environmental Commitments (Tables)</t>
  </si>
  <si>
    <t>Schedule of Environmental Activity</t>
  </si>
  <si>
    <t>The environmental activity is summarized as follows:
Balance at March 31, 2015
$
9,255
Environmental costs incurred
(307
)
Interest accretion
138
Reduction of environmental reserve-Placerita, California
(430)
Change in estimate for pre-existing sites
430
Balance at September 30, 2015
$
9,086</t>
  </si>
  <si>
    <t>Segment, Geographic Location and Customer Information (Tables)</t>
  </si>
  <si>
    <t>Net Sales of 10% or More of Total Revenues Derived from Customers</t>
  </si>
  <si>
    <t>Net sales of 10% or more of total revenues derived from customers for the three and six month periods ended September 30, 2015 and 2014 are summarized as follows.
Three Months Ended
Six Months Ended
September 30,
September 30,
September 30,
September 30,
Customer A
31
%
17
%
29
%
12
%
Customer B
13
12
15
20
Customer C
14
17
14
18
Customer D
*
14
*
11
*
Represents less than 10% of net sales.</t>
  </si>
  <si>
    <t>Net Sales by Geographic Location</t>
  </si>
  <si>
    <t>Net sales below show the geographic location of customers for the three and six month periods ended September 30, 2015 and September 30, 2014:
Three Months Ended
Six Months Ended
Location
September 30,
September 30,
September 30,
September 30,
United States
$
14,538
$
10,278
$
26,355
$
18,829
Germany
2,135
2,013
4,539
6,400
Spain
1,121
471
1,977
1,382
Italy
744
1,613
1,700
2,282
England
539
475
1,017
1,104
Other European countries
880
930
1,780
1,394
Pacific and Far East
2,731
837
4,102
2,639
Other international
1,209
1,054
2,222
1,560
Total
$
23,897
$
17,671
$
43,692
$
35,590</t>
  </si>
  <si>
    <t>Earnings Per Share - Components of Denominator for Basic Earnings Per Common Share and Diluted Earnings Per Common Share (Detail) - shares</t>
  </si>
  <si>
    <t>Basic earnings per Common Share:</t>
  </si>
  <si>
    <t>Weighted-average common shares outstanding for basic earnings per share calculation</t>
  </si>
  <si>
    <t>Diluted earnings per Common Share:</t>
  </si>
  <si>
    <t>Stock options</t>
  </si>
  <si>
    <t>[1]</t>
  </si>
  <si>
    <t>Weighted-average common shares outstanding for diluted earnings per share calculation</t>
  </si>
  <si>
    <t>During the three and six month periods ended September 30, 2015, options to purchase 50,000 and 128,750 shares of common stock, respectively, and during the three and six month periods ended September 30, 2014, options to purchase 207,500 shares of common stock were excluded from the computation of diluted earnings per share because the exercise prices of these options were greater than the average market price of the common share and the effect of their conversion would be antidilutive.</t>
  </si>
  <si>
    <t>Earnings Per Share - Components of Denominator for Basic Earnings Per Common Share and Diluted Earnings Per Common Share (Detail) (Parenthetical) - shares</t>
  </si>
  <si>
    <t>Options excluded from the computation of diluted earnings per share</t>
  </si>
  <si>
    <t>Stock-Based Compensation - Additional Information (Detail) - USD ($) $ / shares in Units, $ in Thousands</t>
  </si>
  <si>
    <t>Aug. 24, 2015</t>
  </si>
  <si>
    <t>May. 28, 2015</t>
  </si>
  <si>
    <t>Stock-based compensation expense, net of tax</t>
  </si>
  <si>
    <t>Stock-based compensation expense, net of tax, per diluted share</t>
  </si>
  <si>
    <t>Shares of common stock granted</t>
  </si>
  <si>
    <t>Options vesting period, beginning one year after the date of the grant</t>
  </si>
  <si>
    <t>3 years</t>
  </si>
  <si>
    <t>Options valued by Black Scholes pricing model</t>
  </si>
  <si>
    <t>Number of Shares, Granted</t>
  </si>
  <si>
    <t>Aggregate intrinsic value of options exercised</t>
  </si>
  <si>
    <t>Unrecognized compensation cost related to stock options granted-but-not-yet-vested that are expected to become exercisable</t>
  </si>
  <si>
    <t>Weighted-average period cost is to be recognized</t>
  </si>
  <si>
    <t>2 years</t>
  </si>
  <si>
    <t>Forfeiture provisions lapse period for non-employee directors</t>
  </si>
  <si>
    <t>1 year</t>
  </si>
  <si>
    <t>Transfer restrictions lapse period for non-employee directors</t>
  </si>
  <si>
    <t>6 months</t>
  </si>
  <si>
    <t>Unrecognized compensation cost related to non-vested restricted stock awards</t>
  </si>
  <si>
    <t>Employee Stock Option</t>
  </si>
  <si>
    <t>Stock option compensation expense</t>
  </si>
  <si>
    <t>Taxes related to stock option compensation expense</t>
  </si>
  <si>
    <t>Restricted Stock</t>
  </si>
  <si>
    <t>Black Scholes Based Option Pricing Model | 2016 $3.66 Value Per Option</t>
  </si>
  <si>
    <t>Weighted-average value per option granted</t>
  </si>
  <si>
    <t>Black Scholes Based Option Pricing Model | 2016 $4.91 Value Per Option</t>
  </si>
  <si>
    <t>Black Scholes Based Option Pricing Model | 2015 $4.61 Value Per Option</t>
  </si>
  <si>
    <t>Black Scholes Based Option Pricing Model | 2015 $3.85 Value Per Option</t>
  </si>
  <si>
    <t>Black Scholes Based Option Pricing Model | 2015 $3.72 Value Per Option</t>
  </si>
  <si>
    <t>Monte Carlo Simulation | 2016 $2.49 Value Per Option</t>
  </si>
  <si>
    <t>Monte Carlo Simulation | 2015 $3.05 Value Per Option</t>
  </si>
  <si>
    <t>Monte Carlo Simulation | 2015 $2.49 Value Per Option</t>
  </si>
  <si>
    <t>Serge Dupuis, Chief Financial Officer</t>
  </si>
  <si>
    <t>Mark M. McMillin, General Counsel and Corporate Secretary</t>
  </si>
  <si>
    <t>Maximum</t>
  </si>
  <si>
    <t>Expiration period</t>
  </si>
  <si>
    <t>10 years</t>
  </si>
  <si>
    <t>2012 Plan</t>
  </si>
  <si>
    <t>Shares of common stock granted, expiration date</t>
  </si>
  <si>
    <t>Oct. 31,
		2022</t>
  </si>
  <si>
    <t>2006 Plan</t>
  </si>
  <si>
    <t>Jul. 31,
		2016</t>
  </si>
  <si>
    <t>May be decreased by restricted stock grants.</t>
  </si>
  <si>
    <t>Stock-Based Compensation - Assumptions to Estimate Fair Value of Option Grants (Detail)</t>
  </si>
  <si>
    <t>Sep. 30, 2015OptionPlan</t>
  </si>
  <si>
    <t>2016 $3.66 Value Per Option | Black Scholes Based Option Pricing Model</t>
  </si>
  <si>
    <t>Dividend yield</t>
  </si>
  <si>
    <t>0.00%</t>
  </si>
  <si>
    <t>Volatility</t>
  </si>
  <si>
    <t>29.50%</t>
  </si>
  <si>
    <t>Risk-free interest rate</t>
  </si>
  <si>
    <t>1.90%</t>
  </si>
  <si>
    <t>Expected term of options (in years)</t>
  </si>
  <si>
    <t>7 years</t>
  </si>
  <si>
    <t>Forfeiture adjustment</t>
  </si>
  <si>
    <t>2016 $4.91 Value Per Option | Black Scholes Based Option Pricing Model</t>
  </si>
  <si>
    <t>2.00%</t>
  </si>
  <si>
    <t>2015 $4.61 Value Per Option | Black Scholes Based Option Pricing Model</t>
  </si>
  <si>
    <t>30.00%</t>
  </si>
  <si>
    <t>2.10%</t>
  </si>
  <si>
    <t>2015 $3.85 Value Per Option | Black Scholes Based Option Pricing Model</t>
  </si>
  <si>
    <t>30.90%</t>
  </si>
  <si>
    <t>2.20%</t>
  </si>
  <si>
    <t>2015 $3.72 Value Per Option | Black Scholes Based Option Pricing Model</t>
  </si>
  <si>
    <t>2016 $2.49 Value Per Option | Monte Carlo Simulation</t>
  </si>
  <si>
    <t>33.70%</t>
  </si>
  <si>
    <t>2.50%</t>
  </si>
  <si>
    <t>1.20%</t>
  </si>
  <si>
    <t>Suboptimal behavior factor</t>
  </si>
  <si>
    <t>2015 $3.05 Value Per Option | Monte Carlo Simulation</t>
  </si>
  <si>
    <t>32.30%</t>
  </si>
  <si>
    <t>2.60%</t>
  </si>
  <si>
    <t>1.40%</t>
  </si>
  <si>
    <t>2015 $2.49 Value Per Option | Monte Carlo Simulation</t>
  </si>
  <si>
    <t>Stock-Based Compensation - Assumptions to Estimate Fair Value of Option Grants (Parenthetical) (Detail) - $ / shares</t>
  </si>
  <si>
    <t>12 Months Ended</t>
  </si>
  <si>
    <t>Stock-Based Compensation - Stock Option Activity under All Plans and Other Grants (Detail) - USD ($) $ / shares in Units, $ in Thousands</t>
  </si>
  <si>
    <t>Number of Shares, Outstanding, Beginning Balance</t>
  </si>
  <si>
    <t>Number of Shares, Exercised</t>
  </si>
  <si>
    <t>Number of Shares, Canceled or expired</t>
  </si>
  <si>
    <t>Number of Shares, Outstanding, Ending Balance</t>
  </si>
  <si>
    <t>Number of Shares, Options exercisable at September 30, 2015</t>
  </si>
  <si>
    <t>Number of Shares, Unvested options expected to become exercisable after September 30, 2015</t>
  </si>
  <si>
    <t>Number of Shares, Shares available for future option grants at September 30, 2015</t>
  </si>
  <si>
    <t>Aggregate Intrinsic Value, Outstanding, Beginning Balance</t>
  </si>
  <si>
    <t>Aggregate Intrinsic Value, Exercised</t>
  </si>
  <si>
    <t>Aggregate Intrinsic Value, Outstanding, Ending Balance</t>
  </si>
  <si>
    <t>Aggregate Intrinsic Value, Options exercisable at September 30, 2015</t>
  </si>
  <si>
    <t>Aggregate Intrinsic Value, Unvested options expected to become exercisable after September 30, 2015</t>
  </si>
  <si>
    <t>Approximate Remaining Contractual Term, Outstanding</t>
  </si>
  <si>
    <t>8 years</t>
  </si>
  <si>
    <t>Approximate Remaining Contractual Term, Granted</t>
  </si>
  <si>
    <t>Approximate Remaining Contractual Term, Options exercisable at September 30, 2015</t>
  </si>
  <si>
    <t>Approximate Remaining Contractual Term, Unvested options expected to become exercisable after September 30, 2015</t>
  </si>
  <si>
    <t>9 years</t>
  </si>
  <si>
    <t>Weighted-Average Exercise Price Outstanding, Beginning Balance</t>
  </si>
  <si>
    <t>Weighted-Average Exercise Price, Granted</t>
  </si>
  <si>
    <t>Weighted-Average Exercise Price, Exercised</t>
  </si>
  <si>
    <t>Weighted-Average Exercise Price, Canceled or expired</t>
  </si>
  <si>
    <t>Weighted-Average Exercise Price, Outstanding, Ending Balance</t>
  </si>
  <si>
    <t>Weighted-Average Exercise Price, Options exercisable at September 30, 2015</t>
  </si>
  <si>
    <t>Weighted-Average Exercise Price, Unvested options expected to become exercisable after September 30, 2015</t>
  </si>
  <si>
    <t>Stock-Based Compensation - Restricted Stock Award Activity under All Plans (Detail)</t>
  </si>
  <si>
    <t>Sep. 30, 2015$ / sharesshares</t>
  </si>
  <si>
    <t>Number of Shares Non-vested, Beginning Balance | shares</t>
  </si>
  <si>
    <t>Number of Shares, Granted | shares</t>
  </si>
  <si>
    <t>Number of Shares, Vested | shares</t>
  </si>
  <si>
    <t>Number of Shares, Cancelled | shares</t>
  </si>
  <si>
    <t>Number of Shares Non-vested, Ending Balance | shares</t>
  </si>
  <si>
    <t>Weighted-Average Grant Date Fair Value Non-vested, Beginning Balance</t>
  </si>
  <si>
    <t>Weighted-Average Grand Date Fair Value, Granted</t>
  </si>
  <si>
    <t>Weighted-Average Grand Date Fair Value, Vested</t>
  </si>
  <si>
    <t>Weighted-Average Grand Date Fair Value, Cancelled</t>
  </si>
  <si>
    <t>Weighted-Average Grant Date Fair Value Non-vested, Ending Balance</t>
  </si>
  <si>
    <t>Inventories - Inventories (Detail) - USD ($) $ in Thousands</t>
  </si>
  <si>
    <t>Finished goods</t>
  </si>
  <si>
    <t>Work in process</t>
  </si>
  <si>
    <t>Purchased and manufactured parts</t>
  </si>
  <si>
    <t>Inventories, gross</t>
  </si>
  <si>
    <t>Reserve for slow moving and obsolescence</t>
  </si>
  <si>
    <t>Total</t>
  </si>
  <si>
    <t>Inventories - Additional Information (Detail)</t>
  </si>
  <si>
    <t>Age inventory showed little movement</t>
  </si>
  <si>
    <t>5 years</t>
  </si>
  <si>
    <t>Percentage of purchases scrapped</t>
  </si>
  <si>
    <t>1.10%</t>
  </si>
  <si>
    <t>Property, Equipment, and Related Depreciation and Amortization - Additional Information (Detail) - USD ($) $ in Thousands</t>
  </si>
  <si>
    <t>Depreciation and amortization expense</t>
  </si>
  <si>
    <t>Expected net sale proceeds</t>
  </si>
  <si>
    <t>Property, Equipment, and Related Depreciation and Amortization - Average Estimated Useful Lives for Property (Detail)</t>
  </si>
  <si>
    <t>Machinery and equipment | Minimum</t>
  </si>
  <si>
    <t>Property Plant And Equipment [Line Items]</t>
  </si>
  <si>
    <t>Useful lives of property</t>
  </si>
  <si>
    <t>Machinery and equipment | Maximum</t>
  </si>
  <si>
    <t>Furniture and fixtures | Minimum</t>
  </si>
  <si>
    <t>Furniture and fixtures | Maximum</t>
  </si>
  <si>
    <t>Computer hardware and software | Minimum</t>
  </si>
  <si>
    <t>Computer hardware and software | Maximum</t>
  </si>
  <si>
    <t>Leasehold improvements</t>
  </si>
  <si>
    <t>Product Warranty - Additional Information (Detail)</t>
  </si>
  <si>
    <t>Minimum</t>
  </si>
  <si>
    <t>Product Warranty Disclosures [Line Items]</t>
  </si>
  <si>
    <t>Warranty for the equipment</t>
  </si>
  <si>
    <t>Product Warranty - Changes in Carrying Amount of Accrued Product Warranty Costs (Detail) $ in Thousands</t>
  </si>
  <si>
    <t>Sep. 30, 2015USD ($)</t>
  </si>
  <si>
    <t>Balance, Beginning</t>
  </si>
  <si>
    <t>Warranty costs incurred</t>
  </si>
  <si>
    <t>Change in estimates to pre-existing warranties</t>
  </si>
  <si>
    <t>Product warranty accrual</t>
  </si>
  <si>
    <t>Balance, Ending</t>
  </si>
  <si>
    <t>Other Current Liabilities - Other Current Liabilities (Detail) - USD ($) $ in Thousands</t>
  </si>
  <si>
    <t>Engineering project reserves</t>
  </si>
  <si>
    <t>Environmental reserves</t>
  </si>
  <si>
    <t>Accrued medical benefits cost</t>
  </si>
  <si>
    <t>Accrued commissions</t>
  </si>
  <si>
    <t>Income Taxes - Additional Information (Detail)</t>
  </si>
  <si>
    <t>Income Tax Contingency [Line Items]</t>
  </si>
  <si>
    <t>Alternative Minimum Tax Credit</t>
  </si>
  <si>
    <t>Valuation allowance</t>
  </si>
  <si>
    <t>Liability relating to uncertain tax positions</t>
  </si>
  <si>
    <t>Income tax benefits, research and development credit</t>
  </si>
  <si>
    <t>Federal</t>
  </si>
  <si>
    <t>Research and development tax credit carryforward</t>
  </si>
  <si>
    <t>State</t>
  </si>
  <si>
    <t>Long-Term Debt Payable to Banks - Additional Information (Detail)</t>
  </si>
  <si>
    <t>Line Of Credit Facility [Line Items]</t>
  </si>
  <si>
    <t>Revolving credit facility</t>
  </si>
  <si>
    <t>Revolving Credit Facility</t>
  </si>
  <si>
    <t>Unused borrowing commitment fee</t>
  </si>
  <si>
    <t>0.125%</t>
  </si>
  <si>
    <t>Revolving credit facility expiration date</t>
  </si>
  <si>
    <t>Aug. 26,
		2018</t>
  </si>
  <si>
    <t>Line of Credit Facility, Commitment Fee Percentage</t>
  </si>
  <si>
    <t>Minimum borrowing capacity after dividend payment</t>
  </si>
  <si>
    <t>Outstanding letters of credit</t>
  </si>
  <si>
    <t>Revolving Credit Facility | Maximum</t>
  </si>
  <si>
    <t>Revolving Credit Facility | Unsecured Debt</t>
  </si>
  <si>
    <t>Senior credit facility period</t>
  </si>
  <si>
    <t>Senior credit facility</t>
  </si>
  <si>
    <t>Line of credit, maximum borrowing capacity</t>
  </si>
  <si>
    <t>Revolving Line of credit Description</t>
  </si>
  <si>
    <t>accordion feature that may increase the amount to 2.5 times EBITDA</t>
  </si>
  <si>
    <t>Option to convert Revolving Credit Facility, description</t>
  </si>
  <si>
    <t>The Company has the option, subject to bank approval, during the five-year term of the Revolving Credit Facility, to convert the Facility to a secured credit facility which increases the borrowing limit to 3.5 times EBITDA (as defined in the Facility) up to a maximum of $35,000. As of September 30, 2015, the Company has not exercised this option.</t>
  </si>
  <si>
    <t>Line of credit, remaining borrowing capacity</t>
  </si>
  <si>
    <t>Employee Benefit Plans - Additional Information (Detail) - USD ($) $ in Thousands</t>
  </si>
  <si>
    <t>Defined contribution plan expenses</t>
  </si>
  <si>
    <t>Defined Benefit Plan, Fair Value of Plan Assets</t>
  </si>
  <si>
    <t>Employee Benefit Plans - Components of Net Periodic Benefit Cost (Detail) - USD ($) $ in Thousands</t>
  </si>
  <si>
    <t>Postretirement Benefits</t>
  </si>
  <si>
    <t>Defined Benefit Plan Disclosure [Line Items]</t>
  </si>
  <si>
    <t>Interest cost</t>
  </si>
  <si>
    <t>Net periodic cost</t>
  </si>
  <si>
    <t>Pension Plan</t>
  </si>
  <si>
    <t>Amortization of net (gain) loss</t>
  </si>
  <si>
    <t>Concentration of Credit Risk - Additional Information (Detail) $ in Thousands</t>
  </si>
  <si>
    <t>Cash in bank deposit accounts in excess of the FDIC insured amount</t>
  </si>
  <si>
    <t>Contingencies and Legacy Environmental Commitments - Additional Information (Detail)</t>
  </si>
  <si>
    <t>1 Months Ended</t>
  </si>
  <si>
    <t>Mar. 31, 2015USD ($)</t>
  </si>
  <si>
    <t>Jun. 30, 2014USD ($)</t>
  </si>
  <si>
    <t>Mar. 31, 2014</t>
  </si>
  <si>
    <t>Jul. 31, 2001USD ($)</t>
  </si>
  <si>
    <t>Jun. 30, 2005</t>
  </si>
  <si>
    <t>Dec. 31, 2003USD ($)</t>
  </si>
  <si>
    <t>Jun. 30, 1999</t>
  </si>
  <si>
    <t>Sep. 30, 2015USD ($)Location</t>
  </si>
  <si>
    <t>Sep. 30, 2014USD ($)</t>
  </si>
  <si>
    <t>Site Contingency [Line Items]</t>
  </si>
  <si>
    <t>Aggregate environmental liability</t>
  </si>
  <si>
    <t>Cost-sharing related to environmental liabilities</t>
  </si>
  <si>
    <t>Environmental costs</t>
  </si>
  <si>
    <t>Number of locations for participating in environmental assessments and remediation work | Location</t>
  </si>
  <si>
    <t>Time frame for environmental liabilities</t>
  </si>
  <si>
    <t>30 years</t>
  </si>
  <si>
    <t>Decrease in environmental reserve</t>
  </si>
  <si>
    <t>Additional Environmental Reserve</t>
  </si>
  <si>
    <t>Glen Head, New York</t>
  </si>
  <si>
    <t>Sale of environmental remediation property</t>
  </si>
  <si>
    <t>Additional liquidated amount</t>
  </si>
  <si>
    <t>Escrow Deposits Related to Property Sales</t>
  </si>
  <si>
    <t>Glen Head, New York | Maximum</t>
  </si>
  <si>
    <t>Reduced purchase price</t>
  </si>
  <si>
    <t>Federal Labs</t>
  </si>
  <si>
    <t>Additional environmental remediation expense</t>
  </si>
  <si>
    <t>Percentage of environmental costs paid by Federal Government</t>
  </si>
  <si>
    <t>45.00%</t>
  </si>
  <si>
    <t>50.00%</t>
  </si>
  <si>
    <t>Maximum technical and oversight fees</t>
  </si>
  <si>
    <t>Percentage of environmental costs payable</t>
  </si>
  <si>
    <t>26.00%</t>
  </si>
  <si>
    <t>Percentage of environmental costs payable thereafter</t>
  </si>
  <si>
    <t>33.50%</t>
  </si>
  <si>
    <t>Federal Labs | Maximum</t>
  </si>
  <si>
    <t>Federal Labs | Minimum</t>
  </si>
  <si>
    <t>20 years</t>
  </si>
  <si>
    <t>Placerita, California</t>
  </si>
  <si>
    <t>Other Properties</t>
  </si>
  <si>
    <t>Contingencies and Legacy Environmental Commitments - Schedule of Environmental Activity (Detail) - USD ($) $ in Thousands</t>
  </si>
  <si>
    <t>Environmental Remediation Obligations [Abstract]</t>
  </si>
  <si>
    <t>Environmental activity, Beginning balance</t>
  </si>
  <si>
    <t>Environmental costs incurred</t>
  </si>
  <si>
    <t>Interest accretion</t>
  </si>
  <si>
    <t>Reduction of environmental reserve-Placerita, California</t>
  </si>
  <si>
    <t>Change in estimate for pre-existing sites</t>
  </si>
  <si>
    <t>Environmental activity, Ending balance</t>
  </si>
  <si>
    <t>Segment, Geographic Location and Customer Information - Additional Information (Detail)</t>
  </si>
  <si>
    <t>Sep. 30, 2015SegmentCustomer</t>
  </si>
  <si>
    <t>Sep. 30, 2014Customer</t>
  </si>
  <si>
    <t>Revenues From External Customers And Long Lived Assets [Line Items]</t>
  </si>
  <si>
    <t>Number of reportable segments</t>
  </si>
  <si>
    <t>Customers accounted for more than ten percent of accounts receivables | Customer</t>
  </si>
  <si>
    <t>Net Accounts Receivable | Customer 1 | Customer Concentration Risk</t>
  </si>
  <si>
    <t>Percentage of accounts receivable from major customers</t>
  </si>
  <si>
    <t>16.00%</t>
  </si>
  <si>
    <t>22.00%</t>
  </si>
  <si>
    <t>Net Accounts Receivable | Customer 2 | Customer Concentration Risk</t>
  </si>
  <si>
    <t>20.00%</t>
  </si>
  <si>
    <t>Net Accounts Receivable | Customer 3 | Customer Concentration Risk</t>
  </si>
  <si>
    <t>15.00%</t>
  </si>
  <si>
    <t>Segment, Geographic Location and Customer Information - Net Sales of 10% or More of Total Revenues Derived from Customers (Detail) - Net Sales - Customer Concentration Risk</t>
  </si>
  <si>
    <t>Customer A</t>
  </si>
  <si>
    <t>Entity Wide Revenue Major Customer [Line Items]</t>
  </si>
  <si>
    <t>Percentage of net sales made to customers</t>
  </si>
  <si>
    <t>31.00%</t>
  </si>
  <si>
    <t>17.00%</t>
  </si>
  <si>
    <t>29.00%</t>
  </si>
  <si>
    <t>12.00%</t>
  </si>
  <si>
    <t>Customer B</t>
  </si>
  <si>
    <t>13.00%</t>
  </si>
  <si>
    <t>Customer C</t>
  </si>
  <si>
    <t>14.00%</t>
  </si>
  <si>
    <t>18.00%</t>
  </si>
  <si>
    <t>Customer D</t>
  </si>
  <si>
    <t>11.00%</t>
  </si>
  <si>
    <t>Segment, Geographic Location and Customer Information - Net Sales of 10% or More of Total Revenues Derived from Customers (Parenthetical) (Detail) - Customer D - Net Sales - Customer Concentration Risk</t>
  </si>
  <si>
    <t>10.00%</t>
  </si>
  <si>
    <t>Segment, Geographic Location and Customer Information - Net Sales by Geographic Location (Detail) - USD ($) $ in Thousands</t>
  </si>
  <si>
    <t>Net sales by geographic location</t>
  </si>
  <si>
    <t>United States</t>
  </si>
  <si>
    <t>Germany</t>
  </si>
  <si>
    <t>Spain</t>
  </si>
  <si>
    <t>Italy</t>
  </si>
  <si>
    <t>England</t>
  </si>
  <si>
    <t>Other European Countries</t>
  </si>
  <si>
    <t>Pacific And Far East</t>
  </si>
  <si>
    <t>Other international</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6</v>
      </c>
    </row>
    <row spans="1:3" r="8">
      <c s="4" r="A8" t="s">
        <v>12</v>
      </c>
      <c s="6" r="B8" t="s">
        <v>13</v>
      </c>
    </row>
    <row spans="1:3" r="9">
      <c s="4" r="A9" t="s">
        <v>14</v>
      </c>
      <c s="4" r="B9" t="s">
        <v>15</v>
      </c>
    </row>
    <row spans="1:3" r="10">
      <c s="4" r="A10" t="s">
        <v>16</v>
      </c>
      <c s="4" r="B10" t="s">
        <v>17</v>
      </c>
    </row>
    <row spans="1:3" r="11">
      <c s="4" r="A11" t="s">
        <v>18</v>
      </c>
      <c s="5" r="B11" t="n">
        <v>99359</v>
      </c>
    </row>
    <row spans="1:3" r="12">
      <c s="4" r="A12" t="s">
        <v>19</v>
      </c>
      <c s="4" r="B12" t="s">
        <v>20</v>
      </c>
    </row>
    <row spans="1:3" r="13">
      <c s="4" r="A13" t="s">
        <v>21</v>
      </c>
      <c s="4" r="B13" t="s">
        <v>22</v>
      </c>
    </row>
    <row spans="1:3" r="14">
      <c s="4" r="A14" t="s">
        <v>23</v>
      </c>
      <c s="5" r="C14" t="n">
        <v>9914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3809</v>
      </c>
      <c s="7" r="C3" t="n">
        <v>22806</v>
      </c>
    </row>
    <row spans="1:3" r="4">
      <c s="4" r="A4" t="s">
        <v>28</v>
      </c>
      <c s="5" r="B4" t="n">
        <v>18299</v>
      </c>
      <c s="5" r="C4" t="n">
        <v>22334</v>
      </c>
    </row>
    <row spans="1:3" r="5">
      <c s="4" r="A5" t="s">
        <v>29</v>
      </c>
      <c s="5" r="B5" t="n">
        <v>26099</v>
      </c>
      <c s="5" r="C5" t="n">
        <v>19427</v>
      </c>
    </row>
    <row spans="1:3" r="6">
      <c s="4" r="A6" t="s">
        <v>30</v>
      </c>
      <c s="5" r="C6" t="n">
        <v>354</v>
      </c>
    </row>
    <row spans="1:3" r="7">
      <c s="4" r="A7" t="s">
        <v>31</v>
      </c>
      <c s="5" r="B7" t="n">
        <v>1855</v>
      </c>
      <c s="5" r="C7" t="n">
        <v>1681</v>
      </c>
    </row>
    <row spans="1:3" r="8">
      <c s="4" r="A8" t="s">
        <v>32</v>
      </c>
      <c s="5" r="B8" t="n">
        <v>7186</v>
      </c>
      <c s="5" r="C8" t="n">
        <v>8139</v>
      </c>
    </row>
    <row spans="1:3" r="9">
      <c s="4" r="A9" t="s">
        <v>33</v>
      </c>
      <c s="5" r="B9" t="n">
        <v>77248</v>
      </c>
      <c s="5" r="C9" t="n">
        <v>74741</v>
      </c>
    </row>
    <row spans="1:3" r="10">
      <c s="3" r="A10" t="s">
        <v>34</v>
      </c>
    </row>
    <row spans="1:3" r="11">
      <c s="4" r="A11" t="s">
        <v>35</v>
      </c>
      <c s="5" r="B11" t="n">
        <v>21280</v>
      </c>
      <c s="5" r="C11" t="n">
        <v>20502</v>
      </c>
    </row>
    <row spans="1:3" r="12">
      <c s="4" r="A12" t="s">
        <v>36</v>
      </c>
      <c s="5" r="B12" t="n">
        <v>15469</v>
      </c>
      <c s="5" r="C12" t="n">
        <v>14804</v>
      </c>
    </row>
    <row spans="1:3" r="13">
      <c s="4" r="A13" t="s">
        <v>37</v>
      </c>
      <c s="5" r="B13" t="n">
        <v>5811</v>
      </c>
      <c s="5" r="C13" t="n">
        <v>5698</v>
      </c>
    </row>
    <row spans="1:3" r="14">
      <c s="3" r="A14" t="s">
        <v>38</v>
      </c>
    </row>
    <row spans="1:3" r="15">
      <c s="4" r="A15" t="s">
        <v>39</v>
      </c>
      <c s="5" r="B15" t="n">
        <v>3793</v>
      </c>
      <c s="5" r="C15" t="n">
        <v>3821</v>
      </c>
    </row>
    <row spans="1:3" r="16">
      <c s="4" r="A16" t="s">
        <v>40</v>
      </c>
      <c s="5" r="B16" t="n">
        <v>402</v>
      </c>
      <c s="5" r="C16" t="n">
        <v>402</v>
      </c>
    </row>
    <row spans="1:3" r="17">
      <c s="4" r="A17" t="s">
        <v>41</v>
      </c>
      <c s="5" r="B17" t="n">
        <v>3800</v>
      </c>
      <c s="5" r="C17" t="n">
        <v>3800</v>
      </c>
    </row>
    <row spans="1:3" r="18">
      <c s="4" r="A18" t="s">
        <v>42</v>
      </c>
      <c s="5" r="B18" t="n">
        <v>3405</v>
      </c>
      <c s="5" r="C18" t="n">
        <v>3533</v>
      </c>
    </row>
    <row spans="1:3" r="19">
      <c s="4" r="A19" t="s">
        <v>43</v>
      </c>
      <c s="5" r="B19" t="n">
        <v>5408</v>
      </c>
      <c s="5" r="C19" t="n">
        <v>4983</v>
      </c>
    </row>
    <row spans="1:3" r="20">
      <c s="4" r="A20" t="s">
        <v>44</v>
      </c>
      <c s="5" r="B20" t="n">
        <v>16808</v>
      </c>
      <c s="5" r="C20" t="n">
        <v>16539</v>
      </c>
    </row>
    <row spans="1:3" r="21">
      <c s="4" r="A21" t="s">
        <v>45</v>
      </c>
      <c s="5" r="B21" t="n">
        <v>99867</v>
      </c>
      <c s="5" r="C21" t="n">
        <v>96978</v>
      </c>
    </row>
    <row spans="1:3" r="22">
      <c s="3" r="A22" t="s">
        <v>46</v>
      </c>
    </row>
    <row spans="1:3" r="23">
      <c s="4" r="A23" t="s">
        <v>47</v>
      </c>
      <c s="5" r="B23" t="n">
        <v>6664</v>
      </c>
      <c s="5" r="C23" t="n">
        <v>6521</v>
      </c>
    </row>
    <row spans="1:3" r="24">
      <c s="4" r="A24" t="s">
        <v>48</v>
      </c>
      <c s="5" r="B24" t="n">
        <v>1901</v>
      </c>
      <c s="5" r="C24" t="n">
        <v>2884</v>
      </c>
    </row>
    <row spans="1:3" r="25">
      <c s="4" r="A25" t="s">
        <v>49</v>
      </c>
      <c s="5" r="B25" t="n">
        <v>800</v>
      </c>
      <c s="5" r="C25" t="n">
        <v>2924</v>
      </c>
    </row>
    <row spans="1:3" r="26">
      <c s="4" r="A26" t="s">
        <v>50</v>
      </c>
      <c s="5" r="B26" t="n">
        <v>6021</v>
      </c>
      <c s="5" r="C26" t="n">
        <v>5938</v>
      </c>
    </row>
    <row spans="1:3" r="27">
      <c s="4" r="A27" t="s">
        <v>51</v>
      </c>
      <c s="5" r="B27" t="n">
        <v>15386</v>
      </c>
      <c s="5" r="C27" t="n">
        <v>18267</v>
      </c>
    </row>
    <row spans="1:3" r="28">
      <c s="4" r="A28" t="s">
        <v>52</v>
      </c>
      <c s="7" r="B28" t="n">
        <v>10981</v>
      </c>
      <c s="7" r="C28" t="n">
        <v>11596</v>
      </c>
    </row>
    <row spans="1:3" r="29">
      <c s="4" r="A29" t="s">
        <v>53</v>
      </c>
      <c s="4" r="B29" t="s">
        <v>54</v>
      </c>
      <c s="4" r="C29" t="s">
        <v>54</v>
      </c>
    </row>
    <row spans="1:3" r="30">
      <c s="4" r="A30" t="s">
        <v>55</v>
      </c>
      <c s="7" r="B30" t="n">
        <v>26367</v>
      </c>
      <c s="7" r="C30" t="n">
        <v>29863</v>
      </c>
    </row>
    <row spans="1:3" r="31">
      <c s="3" r="A31" t="s">
        <v>56</v>
      </c>
    </row>
    <row spans="1:3" r="32">
      <c s="4" r="A32" t="s">
        <v>57</v>
      </c>
      <c s="4" r="B32" t="s">
        <v>54</v>
      </c>
      <c s="4" r="C32" t="s">
        <v>54</v>
      </c>
    </row>
    <row spans="1:3" r="33">
      <c s="4" r="A33" t="s">
        <v>58</v>
      </c>
      <c s="7" r="B33" t="n">
        <v>103</v>
      </c>
      <c s="7" r="C33" t="n">
        <v>102</v>
      </c>
    </row>
    <row spans="1:3" r="34">
      <c s="4" r="A34" t="s">
        <v>59</v>
      </c>
      <c s="5" r="B34" t="n">
        <v>101564</v>
      </c>
      <c s="5" r="C34" t="n">
        <v>100454</v>
      </c>
    </row>
    <row spans="1:3" r="35">
      <c s="4" r="A35" t="s">
        <v>60</v>
      </c>
      <c s="5" r="B35" t="n">
        <v>-21127</v>
      </c>
      <c s="5" r="C35" t="n">
        <v>-26437</v>
      </c>
    </row>
    <row spans="1:3" r="36">
      <c s="4" r="A36" t="s">
        <v>61</v>
      </c>
      <c s="5" r="B36" t="n">
        <v>37</v>
      </c>
      <c s="5" r="C36" t="n">
        <v>37</v>
      </c>
    </row>
    <row spans="1:3" r="37">
      <c s="4" r="A37" t="s">
        <v>62</v>
      </c>
      <c s="5" r="B37" t="n">
        <v>80577</v>
      </c>
      <c s="5" r="C37" t="n">
        <v>74156</v>
      </c>
    </row>
    <row spans="1:3" r="38">
      <c s="4" r="A38" t="s">
        <v>63</v>
      </c>
      <c s="5" r="B38" t="n">
        <v>-7077</v>
      </c>
      <c s="5" r="C38" t="n">
        <v>-7041</v>
      </c>
    </row>
    <row spans="1:3" r="39">
      <c s="4" r="A39" t="s">
        <v>64</v>
      </c>
      <c s="5" r="B39" t="n">
        <v>73500</v>
      </c>
      <c s="5" r="C39" t="n">
        <v>67115</v>
      </c>
    </row>
    <row spans="1:3" r="40">
      <c s="4" r="A40" t="s">
        <v>65</v>
      </c>
      <c s="7" r="B40" t="n">
        <v>99867</v>
      </c>
      <c s="7" r="C40" t="n">
        <v>969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6</v>
      </c>
      <c s="2" r="B1" t="s">
        <v>1</v>
      </c>
    </row>
    <row spans="1:2" r="2">
      <c s="2" r="B2" t="s">
        <v>2</v>
      </c>
    </row>
    <row spans="1:2" r="3">
      <c s="3" r="A3" t="s">
        <v>165</v>
      </c>
    </row>
    <row spans="1:2" r="4">
      <c s="4" r="A4" t="s">
        <v>164</v>
      </c>
      <c s="4" r="B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32</v>
      </c>
    </row>
    <row spans="1:2" r="4">
      <c s="4" r="A4" t="s">
        <v>179</v>
      </c>
      <c s="4" r="B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s="1" r="A1" t="s">
        <v>181</v>
      </c>
      <c s="2" r="B1" t="s">
        <v>1</v>
      </c>
    </row>
    <row spans="1:2" r="2">
      <c s="2" r="B2" t="s">
        <v>2</v>
      </c>
    </row>
    <row spans="1:2" r="3">
      <c s="3" r="A3" t="s">
        <v>182</v>
      </c>
    </row>
    <row spans="1:2" r="4">
      <c s="4" r="A4" t="s">
        <v>183</v>
      </c>
      <c s="4" r="B4" t="s">
        <v>184</v>
      </c>
    </row>
    <row spans="1:2" r="5">
      <c s="4" r="A5" t="s">
        <v>185</v>
      </c>
      <c s="4" r="B5" t="s">
        <v>186</v>
      </c>
    </row>
    <row spans="1:2" r="6">
      <c s="4" r="A6" t="s">
        <v>187</v>
      </c>
    </row>
    <row spans="1:2" r="7">
      <c s="3" r="A7" t="s">
        <v>182</v>
      </c>
    </row>
    <row spans="1:2" r="8">
      <c s="4" r="A8" t="s">
        <v>188</v>
      </c>
      <c s="4" r="B8" t="s">
        <v>189</v>
      </c>
    </row>
    <row spans="1:2" r="9">
      <c s="4" r="A9" t="s">
        <v>190</v>
      </c>
    </row>
    <row spans="1:2" r="10">
      <c s="3" r="A10" t="s">
        <v>182</v>
      </c>
    </row>
    <row spans="1:2" r="11">
      <c s="4" r="A11" t="s">
        <v>188</v>
      </c>
      <c s="4" r="B11"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2</v>
      </c>
      <c s="2" r="B1" t="s">
        <v>1</v>
      </c>
    </row>
    <row spans="1:2" r="2">
      <c s="2" r="B2" t="s">
        <v>2</v>
      </c>
    </row>
    <row spans="1:2" r="3">
      <c s="3" r="A3" t="s">
        <v>138</v>
      </c>
    </row>
    <row spans="1:2" r="4">
      <c s="4" r="A4" t="s">
        <v>137</v>
      </c>
      <c s="4" r="B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4</v>
      </c>
      <c s="2" r="B1" t="s">
        <v>1</v>
      </c>
    </row>
    <row spans="1:2" r="2">
      <c s="2" r="B2" t="s">
        <v>2</v>
      </c>
    </row>
    <row spans="1:2" r="3">
      <c s="3" r="A3" t="s">
        <v>141</v>
      </c>
    </row>
    <row spans="1:2" r="4">
      <c s="4" r="A4" t="s">
        <v>195</v>
      </c>
      <c s="4" r="B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97</v>
      </c>
      <c s="2" r="B1" t="s">
        <v>1</v>
      </c>
    </row>
    <row spans="1:2" r="2">
      <c s="2" r="B2" t="s">
        <v>2</v>
      </c>
    </row>
    <row spans="1:2" r="3">
      <c s="3" r="A3" t="s">
        <v>144</v>
      </c>
    </row>
    <row spans="1:2" r="4">
      <c s="4" r="A4" t="s">
        <v>198</v>
      </c>
      <c s="4" r="B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0</v>
      </c>
      <c s="2" r="B1" t="s">
        <v>1</v>
      </c>
    </row>
    <row spans="1:2" r="2">
      <c s="2" r="B2" t="s">
        <v>2</v>
      </c>
    </row>
    <row spans="1:2" r="3">
      <c s="3" r="A3" t="s">
        <v>147</v>
      </c>
    </row>
    <row spans="1:2" r="4">
      <c s="4" r="A4" t="s">
        <v>146</v>
      </c>
      <c s="4" r="B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2</v>
      </c>
      <c s="2" r="B1" t="s">
        <v>1</v>
      </c>
    </row>
    <row spans="1:2" r="2">
      <c s="2" r="B2" t="s">
        <v>2</v>
      </c>
    </row>
    <row spans="1:2" r="3">
      <c s="3" r="A3" t="s">
        <v>159</v>
      </c>
    </row>
    <row spans="1:2" r="4">
      <c s="4" r="A4" t="s">
        <v>203</v>
      </c>
      <c s="4" r="B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6</v>
      </c>
      <c s="2" r="B1" t="s">
        <v>2</v>
      </c>
      <c s="2" r="C1" t="s">
        <v>25</v>
      </c>
    </row>
    <row spans="1:3" r="2">
      <c s="3" r="A2" t="s">
        <v>67</v>
      </c>
    </row>
    <row spans="1:3" r="3">
      <c s="4" r="A3" t="s">
        <v>68</v>
      </c>
      <c s="7" r="B3" t="n">
        <v>616</v>
      </c>
      <c s="7" r="C3" t="n">
        <v>568</v>
      </c>
    </row>
    <row spans="1:3" r="4">
      <c s="4" r="A4" t="s">
        <v>69</v>
      </c>
      <c s="5" r="B4" t="n">
        <v>300000</v>
      </c>
      <c s="5" r="C4" t="n">
        <v>300000</v>
      </c>
    </row>
    <row spans="1:3" r="5">
      <c s="4" r="A5" t="s">
        <v>70</v>
      </c>
      <c s="5" r="B5" t="n">
        <v>0</v>
      </c>
      <c s="5" r="C5" t="n">
        <v>0</v>
      </c>
    </row>
    <row spans="1:3" r="6">
      <c s="4" r="A6" t="s">
        <v>71</v>
      </c>
      <c s="5" r="B6" t="n">
        <v>100000000</v>
      </c>
      <c s="5" r="C6" t="n">
        <v>100000000</v>
      </c>
    </row>
    <row spans="1:3" r="7">
      <c s="4" r="A7" t="s">
        <v>72</v>
      </c>
      <c s="8" r="B7" t="n">
        <v>0.01</v>
      </c>
      <c s="8" r="C7" t="n">
        <v>0.01</v>
      </c>
    </row>
    <row spans="1:3" r="8">
      <c s="4" r="A8" t="s">
        <v>73</v>
      </c>
      <c s="5" r="B8" t="n">
        <v>10368351</v>
      </c>
      <c s="5" r="C8" t="n">
        <v>10265707</v>
      </c>
    </row>
    <row spans="1:3" r="9">
      <c s="4" r="A9" t="s">
        <v>74</v>
      </c>
      <c s="5" r="B9" t="n">
        <v>454109</v>
      </c>
      <c s="5" r="C9" t="n">
        <v>4508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05</v>
      </c>
      <c s="2" r="B1" t="s">
        <v>1</v>
      </c>
    </row>
    <row spans="1:2" r="2">
      <c s="2" r="B2" t="s">
        <v>2</v>
      </c>
    </row>
    <row spans="1:2" r="3">
      <c s="3" r="A3" t="s">
        <v>168</v>
      </c>
    </row>
    <row spans="1:2" r="4">
      <c s="4" r="A4" t="s">
        <v>206</v>
      </c>
      <c s="4" r="B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08</v>
      </c>
      <c s="2" r="B1" t="s">
        <v>1</v>
      </c>
    </row>
    <row spans="1:2" r="2">
      <c s="2" r="B2" t="s">
        <v>2</v>
      </c>
    </row>
    <row spans="1:2" r="3">
      <c s="3" r="A3" t="s">
        <v>171</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13</v>
      </c>
      <c s="2" r="C1" t="s">
        <v>76</v>
      </c>
      <c s="2" r="E1" t="s">
        <v>1</v>
      </c>
    </row>
    <row spans="1:6" r="2">
      <c s="2" r="C2" t="s">
        <v>2</v>
      </c>
      <c s="2" r="D2" t="s">
        <v>77</v>
      </c>
      <c s="2" r="E2" t="s">
        <v>2</v>
      </c>
      <c s="2" r="F2" t="s">
        <v>77</v>
      </c>
    </row>
    <row spans="1:6" r="3">
      <c s="3" r="A3" t="s">
        <v>214</v>
      </c>
    </row>
    <row spans="1:6" r="4">
      <c s="4" r="A4" t="s">
        <v>215</v>
      </c>
      <c s="5" r="C4" t="n">
        <v>9876000</v>
      </c>
      <c s="5" r="D4" t="n">
        <v>9766000</v>
      </c>
      <c s="5" r="E4" t="n">
        <v>9859000</v>
      </c>
      <c s="5" r="F4" t="n">
        <v>9741000</v>
      </c>
    </row>
    <row spans="1:6" r="5">
      <c s="3" r="A5" t="s">
        <v>216</v>
      </c>
    </row>
    <row spans="1:6" r="6">
      <c s="4" r="A6" t="s">
        <v>93</v>
      </c>
      <c s="5" r="C6" t="n">
        <v>9876000</v>
      </c>
      <c s="5" r="D6" t="n">
        <v>9766000</v>
      </c>
      <c s="5" r="E6" t="n">
        <v>9859000</v>
      </c>
      <c s="5" r="F6" t="n">
        <v>9741000</v>
      </c>
    </row>
    <row spans="1:6" r="7">
      <c s="4" r="A7" t="s">
        <v>217</v>
      </c>
      <c s="4" r="B7" t="s">
        <v>218</v>
      </c>
      <c s="5" r="C7" t="n">
        <v>301000</v>
      </c>
      <c s="5" r="D7" t="n">
        <v>196000</v>
      </c>
      <c s="5" r="E7" t="n">
        <v>235000</v>
      </c>
      <c s="5" r="F7" t="n">
        <v>196000</v>
      </c>
    </row>
    <row spans="1:6" r="8">
      <c s="4" r="A8" t="s">
        <v>219</v>
      </c>
      <c s="5" r="C8" t="n">
        <v>10177000</v>
      </c>
      <c s="5" r="D8" t="n">
        <v>9962000</v>
      </c>
      <c s="5" r="E8" t="n">
        <v>10094000</v>
      </c>
      <c s="5" r="F8" t="n">
        <v>9937000</v>
      </c>
    </row>
    <row spans="1:6" r="9">
      <c r="A9" t="n"/>
    </row>
    <row spans="1:6" r="10">
      <c s="4" r="A10" t="s">
        <v>218</v>
      </c>
      <c s="4" r="B10" t="s">
        <v>220</v>
      </c>
    </row>
  </sheetData>
  <mergeCells count="5">
    <mergeCell ref="A1:B2"/>
    <mergeCell ref="C1:D1"/>
    <mergeCell ref="E1:F1"/>
    <mergeCell ref="A9:E9"/>
    <mergeCell ref="B10:E1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1</v>
      </c>
      <c s="2" r="B1" t="s">
        <v>76</v>
      </c>
      <c s="2" r="D1" t="s">
        <v>1</v>
      </c>
    </row>
    <row spans="1:5" r="2">
      <c s="2" r="B2" t="s">
        <v>2</v>
      </c>
      <c s="2" r="C2" t="s">
        <v>77</v>
      </c>
      <c s="2" r="D2" t="s">
        <v>2</v>
      </c>
      <c s="2" r="E2" t="s">
        <v>77</v>
      </c>
    </row>
    <row spans="1:5" r="3">
      <c s="3" r="A3" t="s">
        <v>132</v>
      </c>
    </row>
    <row spans="1:5" r="4">
      <c s="4" r="A4" t="s">
        <v>222</v>
      </c>
      <c s="5" r="B4" t="n">
        <v>50000</v>
      </c>
      <c s="5" r="C4" t="n">
        <v>207500</v>
      </c>
      <c s="5" r="D4" t="n">
        <v>128750</v>
      </c>
      <c s="5" r="E4" t="n">
        <v>207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14"/>
    <col customWidth="1" max="5" min="5" width="14"/>
    <col customWidth="1" max="6" min="6" width="14"/>
    <col customWidth="1" max="7" min="7" width="16"/>
    <col customWidth="1" max="8" min="8" width="14"/>
    <col customWidth="1" max="9" min="9" width="14"/>
  </cols>
  <sheetData>
    <row spans="1:9" r="1">
      <c s="1" r="A1" t="s">
        <v>223</v>
      </c>
      <c s="2" r="C1" t="s">
        <v>224</v>
      </c>
      <c s="2" r="D1" t="s">
        <v>225</v>
      </c>
      <c s="2" r="E1" t="s">
        <v>2</v>
      </c>
      <c s="2" r="F1" t="s">
        <v>77</v>
      </c>
      <c s="2" r="G1" t="s">
        <v>2</v>
      </c>
      <c s="2" r="H1" t="s">
        <v>77</v>
      </c>
      <c s="2" r="I1" t="s">
        <v>25</v>
      </c>
    </row>
    <row spans="1:9" r="2">
      <c s="3" r="A2" t="s">
        <v>182</v>
      </c>
    </row>
    <row spans="1:9" r="3">
      <c s="4" r="A3" t="s">
        <v>226</v>
      </c>
      <c s="7" r="E3" t="n">
        <v>143</v>
      </c>
      <c s="7" r="F3" t="n">
        <v>179</v>
      </c>
      <c s="7" r="G3" t="n">
        <v>292</v>
      </c>
      <c s="7" r="H3" t="n">
        <v>377</v>
      </c>
    </row>
    <row spans="1:9" r="4">
      <c s="4" r="A4" t="s">
        <v>227</v>
      </c>
      <c s="8" r="E4" t="n">
        <v>0.01</v>
      </c>
      <c s="8" r="F4" t="n">
        <v>0.02</v>
      </c>
      <c s="8" r="G4" t="n">
        <v>0.03</v>
      </c>
      <c s="8" r="H4" t="n">
        <v>0.04</v>
      </c>
    </row>
    <row spans="1:9" r="5">
      <c s="4" r="A5" t="s">
        <v>228</v>
      </c>
      <c s="4" r="B5" t="s">
        <v>218</v>
      </c>
      <c s="5" r="E5" t="n">
        <v>169232</v>
      </c>
      <c s="5" r="G5" t="n">
        <v>169232</v>
      </c>
    </row>
    <row spans="1:9" r="6">
      <c s="4" r="A6" t="s">
        <v>229</v>
      </c>
      <c s="4" r="G6" t="s">
        <v>230</v>
      </c>
    </row>
    <row spans="1:9" r="7">
      <c s="4" r="A7" t="s">
        <v>231</v>
      </c>
      <c s="5" r="G7" t="n">
        <v>15000</v>
      </c>
      <c s="5" r="I7" t="n">
        <v>55000</v>
      </c>
    </row>
    <row spans="1:9" r="8">
      <c s="4" r="A8" t="s">
        <v>232</v>
      </c>
      <c s="5" r="G8" t="n">
        <v>120000</v>
      </c>
      <c s="5" r="I8" t="n">
        <v>440000</v>
      </c>
    </row>
    <row spans="1:9" r="9">
      <c s="4" r="A9" t="s">
        <v>120</v>
      </c>
      <c s="7" r="G9" t="n">
        <v>643</v>
      </c>
      <c s="7" r="H9" t="n">
        <v>662</v>
      </c>
    </row>
    <row spans="1:9" r="10">
      <c s="4" r="A10" t="s">
        <v>233</v>
      </c>
      <c s="5" r="G10" t="n">
        <v>282</v>
      </c>
    </row>
    <row spans="1:9" r="11">
      <c s="4" r="A11" t="s">
        <v>234</v>
      </c>
      <c s="7" r="E11" t="n">
        <v>927</v>
      </c>
      <c s="7" r="G11" t="n">
        <v>927</v>
      </c>
    </row>
    <row spans="1:9" r="12">
      <c s="4" r="A12" t="s">
        <v>235</v>
      </c>
      <c s="4" r="G12" t="s">
        <v>236</v>
      </c>
    </row>
    <row spans="1:9" r="13">
      <c s="4" r="A13" t="s">
        <v>237</v>
      </c>
      <c s="4" r="G13" t="s">
        <v>238</v>
      </c>
    </row>
    <row spans="1:9" r="14">
      <c s="4" r="A14" t="s">
        <v>239</v>
      </c>
      <c s="4" r="G14" t="s">
        <v>240</v>
      </c>
    </row>
    <row spans="1:9" r="15">
      <c s="4" r="A15" t="s">
        <v>241</v>
      </c>
      <c s="7" r="E15" t="n">
        <v>372</v>
      </c>
      <c s="7" r="G15" t="n">
        <v>372</v>
      </c>
    </row>
    <row spans="1:9" r="16">
      <c s="4" r="A16" t="s">
        <v>242</v>
      </c>
    </row>
    <row spans="1:9" r="17">
      <c s="3" r="A17" t="s">
        <v>182</v>
      </c>
    </row>
    <row spans="1:9" r="18">
      <c s="4" r="A18" t="s">
        <v>243</v>
      </c>
      <c s="5" r="G18" t="n">
        <v>325</v>
      </c>
      <c s="5" r="H18" t="n">
        <v>487</v>
      </c>
    </row>
    <row spans="1:9" r="19">
      <c s="4" r="A19" t="s">
        <v>244</v>
      </c>
      <c s="7" r="G19" t="n">
        <v>115</v>
      </c>
      <c s="5" r="H19" t="n">
        <v>180</v>
      </c>
    </row>
    <row spans="1:9" r="20">
      <c s="4" r="A20" t="s">
        <v>235</v>
      </c>
      <c s="4" r="G20" t="s">
        <v>238</v>
      </c>
    </row>
    <row spans="1:9" r="21">
      <c s="4" r="A21" t="s">
        <v>245</v>
      </c>
    </row>
    <row spans="1:9" r="22">
      <c s="3" r="A22" t="s">
        <v>182</v>
      </c>
    </row>
    <row spans="1:9" r="23">
      <c s="4" r="A23" t="s">
        <v>243</v>
      </c>
      <c s="7" r="G23" t="n">
        <v>126</v>
      </c>
      <c s="5" r="H23" t="n">
        <v>112</v>
      </c>
    </row>
    <row spans="1:9" r="24">
      <c s="4" r="A24" t="s">
        <v>244</v>
      </c>
      <c s="7" r="G24" t="n">
        <v>44</v>
      </c>
      <c s="7" r="H24" t="n">
        <v>41</v>
      </c>
    </row>
    <row spans="1:9" r="25">
      <c s="4" r="A25" t="s">
        <v>246</v>
      </c>
    </row>
    <row spans="1:9" r="26">
      <c s="3" r="A26" t="s">
        <v>182</v>
      </c>
    </row>
    <row spans="1:9" r="27">
      <c s="4" r="A27" t="s">
        <v>247</v>
      </c>
      <c s="8" r="G27" t="n">
        <v>3.66</v>
      </c>
    </row>
    <row spans="1:9" r="28">
      <c s="4" r="A28" t="s">
        <v>248</v>
      </c>
    </row>
    <row spans="1:9" r="29">
      <c s="3" r="A29" t="s">
        <v>182</v>
      </c>
    </row>
    <row spans="1:9" r="30">
      <c s="4" r="A30" t="s">
        <v>247</v>
      </c>
      <c s="9" r="G30" t="n">
        <v>4.91</v>
      </c>
    </row>
    <row spans="1:9" r="31">
      <c s="4" r="A31" t="s">
        <v>249</v>
      </c>
    </row>
    <row spans="1:9" r="32">
      <c s="3" r="A32" t="s">
        <v>182</v>
      </c>
    </row>
    <row spans="1:9" r="33">
      <c s="4" r="A33" t="s">
        <v>247</v>
      </c>
      <c s="9" r="G33" t="n">
        <v>4.61</v>
      </c>
      <c s="8" r="I33" t="n">
        <v>4.61</v>
      </c>
    </row>
    <row spans="1:9" r="34">
      <c s="4" r="A34" t="s">
        <v>250</v>
      </c>
    </row>
    <row spans="1:9" r="35">
      <c s="3" r="A35" t="s">
        <v>182</v>
      </c>
    </row>
    <row spans="1:9" r="36">
      <c s="4" r="A36" t="s">
        <v>247</v>
      </c>
      <c s="9" r="G36" t="n">
        <v>3.85</v>
      </c>
      <c s="9" r="I36" t="n">
        <v>3.85</v>
      </c>
    </row>
    <row spans="1:9" r="37">
      <c s="4" r="A37" t="s">
        <v>251</v>
      </c>
    </row>
    <row spans="1:9" r="38">
      <c s="3" r="A38" t="s">
        <v>182</v>
      </c>
    </row>
    <row spans="1:9" r="39">
      <c s="4" r="A39" t="s">
        <v>247</v>
      </c>
      <c s="8" r="G39" t="n">
        <v>3.72</v>
      </c>
      <c s="8" r="I39" t="n">
        <v>3.72</v>
      </c>
    </row>
    <row spans="1:9" r="40">
      <c s="4" r="A40" t="s">
        <v>190</v>
      </c>
    </row>
    <row spans="1:9" r="41">
      <c s="3" r="A41" t="s">
        <v>182</v>
      </c>
    </row>
    <row spans="1:9" r="42">
      <c s="4" r="A42" t="s">
        <v>232</v>
      </c>
      <c s="5" r="G42" t="n">
        <v>105000</v>
      </c>
      <c s="5" r="I42" t="n">
        <v>385000</v>
      </c>
    </row>
    <row spans="1:9" r="43">
      <c s="4" r="A43" t="s">
        <v>252</v>
      </c>
    </row>
    <row spans="1:9" r="44">
      <c s="3" r="A44" t="s">
        <v>182</v>
      </c>
    </row>
    <row spans="1:9" r="45">
      <c s="4" r="A45" t="s">
        <v>247</v>
      </c>
      <c s="8" r="G45" t="n">
        <v>2.49</v>
      </c>
    </row>
    <row spans="1:9" r="46">
      <c s="4" r="A46" t="s">
        <v>253</v>
      </c>
    </row>
    <row spans="1:9" r="47">
      <c s="3" r="A47" t="s">
        <v>182</v>
      </c>
    </row>
    <row spans="1:9" r="48">
      <c s="4" r="A48" t="s">
        <v>247</v>
      </c>
      <c s="9" r="G48" t="n">
        <v>3.05</v>
      </c>
      <c s="8" r="I48" t="n">
        <v>3.05</v>
      </c>
    </row>
    <row spans="1:9" r="49">
      <c s="4" r="A49" t="s">
        <v>254</v>
      </c>
    </row>
    <row spans="1:9" r="50">
      <c s="3" r="A50" t="s">
        <v>182</v>
      </c>
    </row>
    <row spans="1:9" r="51">
      <c s="4" r="A51" t="s">
        <v>247</v>
      </c>
      <c s="8" r="G51" t="n">
        <v>2.49</v>
      </c>
      <c s="8" r="I51" t="n">
        <v>2.49</v>
      </c>
    </row>
    <row spans="1:9" r="52">
      <c s="4" r="A52" t="s">
        <v>255</v>
      </c>
    </row>
    <row spans="1:9" r="53">
      <c s="3" r="A53" t="s">
        <v>182</v>
      </c>
    </row>
    <row spans="1:9" r="54">
      <c s="4" r="A54" t="s">
        <v>231</v>
      </c>
      <c s="5" r="D54" t="n">
        <v>40000</v>
      </c>
    </row>
    <row spans="1:9" r="55">
      <c s="4" r="A55" t="s">
        <v>256</v>
      </c>
    </row>
    <row spans="1:9" r="56">
      <c s="3" r="A56" t="s">
        <v>182</v>
      </c>
    </row>
    <row spans="1:9" r="57">
      <c s="4" r="A57" t="s">
        <v>231</v>
      </c>
      <c s="5" r="C57" t="n">
        <v>50000</v>
      </c>
    </row>
    <row spans="1:9" r="58">
      <c s="4" r="A58" t="s">
        <v>257</v>
      </c>
    </row>
    <row spans="1:9" r="59">
      <c s="3" r="A59" t="s">
        <v>182</v>
      </c>
    </row>
    <row spans="1:9" r="60">
      <c s="4" r="A60" t="s">
        <v>258</v>
      </c>
      <c s="4" r="G60" t="s">
        <v>259</v>
      </c>
    </row>
    <row spans="1:9" r="61">
      <c s="4" r="A61" t="s">
        <v>260</v>
      </c>
    </row>
    <row spans="1:9" r="62">
      <c s="3" r="A62" t="s">
        <v>182</v>
      </c>
    </row>
    <row spans="1:9" r="63">
      <c s="4" r="A63" t="s">
        <v>228</v>
      </c>
      <c s="5" r="E63" t="n">
        <v>750000</v>
      </c>
      <c s="5" r="G63" t="n">
        <v>750000</v>
      </c>
    </row>
    <row spans="1:9" r="64">
      <c s="4" r="A64" t="s">
        <v>261</v>
      </c>
      <c s="4" r="G64" t="s">
        <v>262</v>
      </c>
    </row>
    <row spans="1:9" r="65">
      <c s="4" r="A65" t="s">
        <v>263</v>
      </c>
    </row>
    <row spans="1:9" r="66">
      <c s="3" r="A66" t="s">
        <v>182</v>
      </c>
    </row>
    <row spans="1:9" r="67">
      <c s="4" r="A67" t="s">
        <v>228</v>
      </c>
      <c s="5" r="E67" t="n">
        <v>500000</v>
      </c>
      <c s="5" r="G67" t="n">
        <v>500000</v>
      </c>
    </row>
    <row spans="1:9" r="68">
      <c s="4" r="A68" t="s">
        <v>261</v>
      </c>
      <c s="4" r="G68" t="s">
        <v>264</v>
      </c>
    </row>
    <row spans="1:9" r="69">
      <c r="A69" t="n"/>
    </row>
    <row spans="1:9" r="70">
      <c s="4" r="A70" t="s">
        <v>218</v>
      </c>
      <c s="4" r="B70" t="s">
        <v>265</v>
      </c>
    </row>
  </sheetData>
  <mergeCells count="3">
    <mergeCell ref="A1:B1"/>
    <mergeCell ref="A69:H69"/>
    <mergeCell ref="B70:H7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4"/>
  </cols>
  <sheetData>
    <row spans="1:2" r="1">
      <c s="1" r="A1" t="s">
        <v>266</v>
      </c>
      <c s="2" r="B1" t="s">
        <v>1</v>
      </c>
    </row>
    <row spans="1:2" r="2">
      <c s="2" r="B2" t="s">
        <v>267</v>
      </c>
    </row>
    <row spans="1:2" r="3">
      <c s="4" r="A3" t="s">
        <v>268</v>
      </c>
    </row>
    <row spans="1:2" r="4">
      <c s="3" r="A4" t="s">
        <v>182</v>
      </c>
    </row>
    <row spans="1:2" r="5">
      <c s="4" r="A5" t="s">
        <v>269</v>
      </c>
      <c s="4" r="B5" t="s">
        <v>270</v>
      </c>
    </row>
    <row spans="1:2" r="6">
      <c s="4" r="A6" t="s">
        <v>271</v>
      </c>
      <c s="4" r="B6" t="s">
        <v>272</v>
      </c>
    </row>
    <row spans="1:2" r="7">
      <c s="4" r="A7" t="s">
        <v>273</v>
      </c>
      <c s="4" r="B7" t="s">
        <v>274</v>
      </c>
    </row>
    <row spans="1:2" r="8">
      <c s="4" r="A8" t="s">
        <v>275</v>
      </c>
      <c s="4" r="B8" t="s">
        <v>276</v>
      </c>
    </row>
    <row spans="1:2" r="9">
      <c s="4" r="A9" t="s">
        <v>277</v>
      </c>
      <c s="4" r="B9" t="s">
        <v>270</v>
      </c>
    </row>
    <row spans="1:2" r="10">
      <c s="4" r="A10" t="s">
        <v>278</v>
      </c>
    </row>
    <row spans="1:2" r="11">
      <c s="3" r="A11" t="s">
        <v>182</v>
      </c>
    </row>
    <row spans="1:2" r="12">
      <c s="4" r="A12" t="s">
        <v>269</v>
      </c>
      <c s="4" r="B12" t="s">
        <v>270</v>
      </c>
    </row>
    <row spans="1:2" r="13">
      <c s="4" r="A13" t="s">
        <v>271</v>
      </c>
      <c s="4" r="B13" t="s">
        <v>272</v>
      </c>
    </row>
    <row spans="1:2" r="14">
      <c s="4" r="A14" t="s">
        <v>273</v>
      </c>
      <c s="4" r="B14" t="s">
        <v>279</v>
      </c>
    </row>
    <row spans="1:2" r="15">
      <c s="4" r="A15" t="s">
        <v>275</v>
      </c>
      <c s="4" r="B15" t="s">
        <v>276</v>
      </c>
    </row>
    <row spans="1:2" r="16">
      <c s="4" r="A16" t="s">
        <v>277</v>
      </c>
      <c s="4" r="B16" t="s">
        <v>270</v>
      </c>
    </row>
    <row spans="1:2" r="17">
      <c s="4" r="A17" t="s">
        <v>280</v>
      </c>
    </row>
    <row spans="1:2" r="18">
      <c s="3" r="A18" t="s">
        <v>182</v>
      </c>
    </row>
    <row spans="1:2" r="19">
      <c s="4" r="A19" t="s">
        <v>269</v>
      </c>
      <c s="4" r="B19" t="s">
        <v>270</v>
      </c>
    </row>
    <row spans="1:2" r="20">
      <c s="4" r="A20" t="s">
        <v>271</v>
      </c>
      <c s="4" r="B20" t="s">
        <v>281</v>
      </c>
    </row>
    <row spans="1:2" r="21">
      <c s="4" r="A21" t="s">
        <v>273</v>
      </c>
      <c s="4" r="B21" t="s">
        <v>282</v>
      </c>
    </row>
    <row spans="1:2" r="22">
      <c s="4" r="A22" t="s">
        <v>275</v>
      </c>
      <c s="4" r="B22" t="s">
        <v>276</v>
      </c>
    </row>
    <row spans="1:2" r="23">
      <c s="4" r="A23" t="s">
        <v>277</v>
      </c>
      <c s="4" r="B23" t="s">
        <v>270</v>
      </c>
    </row>
    <row spans="1:2" r="24">
      <c s="4" r="A24" t="s">
        <v>283</v>
      </c>
    </row>
    <row spans="1:2" r="25">
      <c s="3" r="A25" t="s">
        <v>182</v>
      </c>
    </row>
    <row spans="1:2" r="26">
      <c s="4" r="A26" t="s">
        <v>269</v>
      </c>
      <c s="4" r="B26" t="s">
        <v>270</v>
      </c>
    </row>
    <row spans="1:2" r="27">
      <c s="4" r="A27" t="s">
        <v>271</v>
      </c>
      <c s="4" r="B27" t="s">
        <v>284</v>
      </c>
    </row>
    <row spans="1:2" r="28">
      <c s="4" r="A28" t="s">
        <v>273</v>
      </c>
      <c s="4" r="B28" t="s">
        <v>285</v>
      </c>
    </row>
    <row spans="1:2" r="29">
      <c s="4" r="A29" t="s">
        <v>275</v>
      </c>
      <c s="4" r="B29" t="s">
        <v>276</v>
      </c>
    </row>
    <row spans="1:2" r="30">
      <c s="4" r="A30" t="s">
        <v>277</v>
      </c>
      <c s="4" r="B30" t="s">
        <v>270</v>
      </c>
    </row>
    <row spans="1:2" r="31">
      <c s="4" r="A31" t="s">
        <v>286</v>
      </c>
    </row>
    <row spans="1:2" r="32">
      <c s="3" r="A32" t="s">
        <v>182</v>
      </c>
    </row>
    <row spans="1:2" r="33">
      <c s="4" r="A33" t="s">
        <v>269</v>
      </c>
      <c s="4" r="B33" t="s">
        <v>270</v>
      </c>
    </row>
    <row spans="1:2" r="34">
      <c s="4" r="A34" t="s">
        <v>271</v>
      </c>
      <c s="4" r="B34" t="s">
        <v>284</v>
      </c>
    </row>
    <row spans="1:2" r="35">
      <c s="4" r="A35" t="s">
        <v>273</v>
      </c>
      <c s="4" r="B35" t="s">
        <v>285</v>
      </c>
    </row>
    <row spans="1:2" r="36">
      <c s="4" r="A36" t="s">
        <v>275</v>
      </c>
      <c s="4" r="B36" t="s">
        <v>276</v>
      </c>
    </row>
    <row spans="1:2" r="37">
      <c s="4" r="A37" t="s">
        <v>277</v>
      </c>
      <c s="4" r="B37" t="s">
        <v>270</v>
      </c>
    </row>
    <row spans="1:2" r="38">
      <c s="4" r="A38" t="s">
        <v>287</v>
      </c>
    </row>
    <row spans="1:2" r="39">
      <c s="3" r="A39" t="s">
        <v>182</v>
      </c>
    </row>
    <row spans="1:2" r="40">
      <c s="4" r="A40" t="s">
        <v>269</v>
      </c>
      <c s="4" r="B40" t="s">
        <v>270</v>
      </c>
    </row>
    <row spans="1:2" r="41">
      <c s="4" r="A41" t="s">
        <v>271</v>
      </c>
      <c s="4" r="B41" t="s">
        <v>288</v>
      </c>
    </row>
    <row spans="1:2" r="42">
      <c s="4" r="A42" t="s">
        <v>273</v>
      </c>
      <c s="4" r="B42" t="s">
        <v>289</v>
      </c>
    </row>
    <row spans="1:2" r="43">
      <c s="4" r="A43" t="s">
        <v>275</v>
      </c>
      <c s="4" r="B43" t="s">
        <v>259</v>
      </c>
    </row>
    <row spans="1:2" r="44">
      <c s="4" r="A44" t="s">
        <v>277</v>
      </c>
      <c s="4" r="B44" t="s">
        <v>290</v>
      </c>
    </row>
    <row spans="1:2" r="45">
      <c s="4" r="A45" t="s">
        <v>291</v>
      </c>
      <c s="10" r="B45" t="n">
        <v>1.6</v>
      </c>
    </row>
    <row spans="1:2" r="46">
      <c s="4" r="A46" t="s">
        <v>292</v>
      </c>
    </row>
    <row spans="1:2" r="47">
      <c s="3" r="A47" t="s">
        <v>182</v>
      </c>
    </row>
    <row spans="1:2" r="48">
      <c s="4" r="A48" t="s">
        <v>269</v>
      </c>
      <c s="4" r="B48" t="s">
        <v>270</v>
      </c>
    </row>
    <row spans="1:2" r="49">
      <c s="4" r="A49" t="s">
        <v>271</v>
      </c>
      <c s="4" r="B49" t="s">
        <v>293</v>
      </c>
    </row>
    <row spans="1:2" r="50">
      <c s="4" r="A50" t="s">
        <v>273</v>
      </c>
      <c s="4" r="B50" t="s">
        <v>294</v>
      </c>
    </row>
    <row spans="1:2" r="51">
      <c s="4" r="A51" t="s">
        <v>275</v>
      </c>
      <c s="4" r="B51" t="s">
        <v>259</v>
      </c>
    </row>
    <row spans="1:2" r="52">
      <c s="4" r="A52" t="s">
        <v>277</v>
      </c>
      <c s="4" r="B52" t="s">
        <v>295</v>
      </c>
    </row>
    <row spans="1:2" r="53">
      <c s="4" r="A53" t="s">
        <v>291</v>
      </c>
      <c s="10" r="B53" t="n">
        <v>1.6</v>
      </c>
    </row>
    <row spans="1:2" r="54">
      <c s="4" r="A54" t="s">
        <v>296</v>
      </c>
    </row>
    <row spans="1:2" r="55">
      <c s="3" r="A55" t="s">
        <v>182</v>
      </c>
    </row>
    <row spans="1:2" r="56">
      <c s="4" r="A56" t="s">
        <v>269</v>
      </c>
      <c s="4" r="B56" t="s">
        <v>270</v>
      </c>
    </row>
    <row spans="1:2" r="57">
      <c s="4" r="A57" t="s">
        <v>271</v>
      </c>
      <c s="4" r="B57" t="s">
        <v>288</v>
      </c>
    </row>
    <row spans="1:2" r="58">
      <c s="4" r="A58" t="s">
        <v>273</v>
      </c>
      <c s="4" r="B58" t="s">
        <v>289</v>
      </c>
    </row>
    <row spans="1:2" r="59">
      <c s="4" r="A59" t="s">
        <v>275</v>
      </c>
      <c s="4" r="B59" t="s">
        <v>259</v>
      </c>
    </row>
    <row spans="1:2" r="60">
      <c s="4" r="A60" t="s">
        <v>277</v>
      </c>
      <c s="4" r="B60" t="s">
        <v>290</v>
      </c>
    </row>
    <row spans="1:2" r="61">
      <c s="4" r="A61" t="s">
        <v>291</v>
      </c>
      <c s="10" r="B61" t="n">
        <v>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97</v>
      </c>
      <c s="2" r="B1" t="s">
        <v>1</v>
      </c>
      <c s="2" r="C1" t="s">
        <v>298</v>
      </c>
    </row>
    <row spans="1:3" r="2">
      <c s="2" r="B2" t="s">
        <v>2</v>
      </c>
      <c s="2" r="C2" t="s">
        <v>25</v>
      </c>
    </row>
    <row spans="1:3" r="3">
      <c s="4" r="A3" t="s">
        <v>246</v>
      </c>
    </row>
    <row spans="1:3" r="4">
      <c s="3" r="A4" t="s">
        <v>182</v>
      </c>
    </row>
    <row spans="1:3" r="5">
      <c s="4" r="A5" t="s">
        <v>247</v>
      </c>
      <c s="8" r="B5" t="n">
        <v>3.66</v>
      </c>
    </row>
    <row spans="1:3" r="6">
      <c s="4" r="A6" t="s">
        <v>248</v>
      </c>
    </row>
    <row spans="1:3" r="7">
      <c s="3" r="A7" t="s">
        <v>182</v>
      </c>
    </row>
    <row spans="1:3" r="8">
      <c s="4" r="A8" t="s">
        <v>247</v>
      </c>
      <c s="9" r="B8" t="n">
        <v>4.91</v>
      </c>
    </row>
    <row spans="1:3" r="9">
      <c s="4" r="A9" t="s">
        <v>249</v>
      </c>
    </row>
    <row spans="1:3" r="10">
      <c s="3" r="A10" t="s">
        <v>182</v>
      </c>
    </row>
    <row spans="1:3" r="11">
      <c s="4" r="A11" t="s">
        <v>247</v>
      </c>
      <c s="9" r="B11" t="n">
        <v>4.61</v>
      </c>
      <c s="8" r="C11" t="n">
        <v>4.61</v>
      </c>
    </row>
    <row spans="1:3" r="12">
      <c s="4" r="A12" t="s">
        <v>250</v>
      </c>
    </row>
    <row spans="1:3" r="13">
      <c s="3" r="A13" t="s">
        <v>182</v>
      </c>
    </row>
    <row spans="1:3" r="14">
      <c s="4" r="A14" t="s">
        <v>247</v>
      </c>
      <c s="9" r="B14" t="n">
        <v>3.85</v>
      </c>
      <c s="9" r="C14" t="n">
        <v>3.85</v>
      </c>
    </row>
    <row spans="1:3" r="15">
      <c s="4" r="A15" t="s">
        <v>251</v>
      </c>
    </row>
    <row spans="1:3" r="16">
      <c s="3" r="A16" t="s">
        <v>182</v>
      </c>
    </row>
    <row spans="1:3" r="17">
      <c s="4" r="A17" t="s">
        <v>247</v>
      </c>
      <c s="9" r="B17" t="n">
        <v>3.72</v>
      </c>
      <c s="9" r="C17" t="n">
        <v>3.72</v>
      </c>
    </row>
    <row spans="1:3" r="18">
      <c s="4" r="A18" t="s">
        <v>252</v>
      </c>
    </row>
    <row spans="1:3" r="19">
      <c s="3" r="A19" t="s">
        <v>182</v>
      </c>
    </row>
    <row spans="1:3" r="20">
      <c s="4" r="A20" t="s">
        <v>247</v>
      </c>
      <c s="9" r="B20" t="n">
        <v>2.49</v>
      </c>
    </row>
    <row spans="1:3" r="21">
      <c s="4" r="A21" t="s">
        <v>253</v>
      </c>
    </row>
    <row spans="1:3" r="22">
      <c s="3" r="A22" t="s">
        <v>182</v>
      </c>
    </row>
    <row spans="1:3" r="23">
      <c s="4" r="A23" t="s">
        <v>247</v>
      </c>
      <c s="9" r="B23" t="n">
        <v>3.05</v>
      </c>
      <c s="9" r="C23" t="n">
        <v>3.05</v>
      </c>
    </row>
    <row spans="1:3" r="24">
      <c s="4" r="A24" t="s">
        <v>254</v>
      </c>
    </row>
    <row spans="1:3" r="25">
      <c s="3" r="A25" t="s">
        <v>182</v>
      </c>
    </row>
    <row spans="1:3" r="26">
      <c s="4" r="A26" t="s">
        <v>247</v>
      </c>
      <c s="8" r="B26" t="n">
        <v>2.49</v>
      </c>
      <c s="8" r="C26" t="n">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6"/>
  </cols>
  <sheetData>
    <row spans="1:4" r="1">
      <c s="1" r="A1" t="s">
        <v>299</v>
      </c>
      <c s="2" r="C1" t="s">
        <v>1</v>
      </c>
      <c s="2" r="D1" t="s">
        <v>298</v>
      </c>
    </row>
    <row spans="1:4" r="2">
      <c s="2" r="C2" t="s">
        <v>2</v>
      </c>
      <c s="2" r="D2" t="s">
        <v>25</v>
      </c>
    </row>
    <row spans="1:4" r="3">
      <c s="3" r="A3" t="s">
        <v>135</v>
      </c>
    </row>
    <row spans="1:4" r="4">
      <c s="4" r="A4" t="s">
        <v>300</v>
      </c>
      <c s="5" r="C4" t="n">
        <v>1155999</v>
      </c>
    </row>
    <row spans="1:4" r="5">
      <c s="4" r="A5" t="s">
        <v>232</v>
      </c>
      <c s="5" r="C5" t="n">
        <v>120000</v>
      </c>
      <c s="5" r="D5" t="n">
        <v>440000</v>
      </c>
    </row>
    <row spans="1:4" r="6">
      <c s="4" r="A6" t="s">
        <v>301</v>
      </c>
      <c s="5" r="C6" t="n">
        <v>-74500</v>
      </c>
    </row>
    <row spans="1:4" r="7">
      <c s="4" r="A7" t="s">
        <v>302</v>
      </c>
      <c s="5" r="C7" t="n">
        <v>-36000</v>
      </c>
    </row>
    <row spans="1:4" r="8">
      <c s="4" r="A8" t="s">
        <v>303</v>
      </c>
      <c s="5" r="C8" t="n">
        <v>1165499</v>
      </c>
      <c s="5" r="D8" t="n">
        <v>1155999</v>
      </c>
    </row>
    <row spans="1:4" r="9">
      <c s="4" r="A9" t="s">
        <v>304</v>
      </c>
      <c s="5" r="C9" t="n">
        <v>753499</v>
      </c>
    </row>
    <row spans="1:4" r="10">
      <c s="4" r="A10" t="s">
        <v>305</v>
      </c>
      <c s="5" r="C10" t="n">
        <v>412000</v>
      </c>
    </row>
    <row spans="1:4" r="11">
      <c s="4" r="A11" t="s">
        <v>306</v>
      </c>
      <c s="4" r="B11" t="s">
        <v>218</v>
      </c>
      <c s="5" r="C11" t="n">
        <v>169232</v>
      </c>
    </row>
    <row spans="1:4" r="12">
      <c s="4" r="A12" t="s">
        <v>307</v>
      </c>
      <c s="7" r="C12" t="n">
        <v>1480</v>
      </c>
    </row>
    <row spans="1:4" r="13">
      <c s="4" r="A13" t="s">
        <v>308</v>
      </c>
      <c s="5" r="C13" t="n">
        <v>282</v>
      </c>
    </row>
    <row spans="1:4" r="14">
      <c s="4" r="A14" t="s">
        <v>309</v>
      </c>
      <c s="5" r="C14" t="n">
        <v>4896</v>
      </c>
      <c s="7" r="D14" t="n">
        <v>1480</v>
      </c>
    </row>
    <row spans="1:4" r="15">
      <c s="4" r="A15" t="s">
        <v>310</v>
      </c>
      <c s="5" r="C15" t="n">
        <v>3585</v>
      </c>
    </row>
    <row spans="1:4" r="16">
      <c s="4" r="A16" t="s">
        <v>311</v>
      </c>
      <c s="7" r="C16" t="n">
        <v>1310</v>
      </c>
    </row>
    <row spans="1:4" r="17">
      <c s="4" r="A17" t="s">
        <v>312</v>
      </c>
      <c s="4" r="C17" t="s">
        <v>313</v>
      </c>
      <c s="4" r="D17" t="s">
        <v>313</v>
      </c>
    </row>
    <row spans="1:4" r="18">
      <c s="4" r="A18" t="s">
        <v>314</v>
      </c>
      <c s="4" r="C18" t="s">
        <v>259</v>
      </c>
    </row>
    <row spans="1:4" r="19">
      <c s="4" r="A19" t="s">
        <v>315</v>
      </c>
      <c s="4" r="C19" t="s">
        <v>276</v>
      </c>
    </row>
    <row spans="1:4" r="20">
      <c s="4" r="A20" t="s">
        <v>316</v>
      </c>
      <c s="4" r="C20" t="s">
        <v>317</v>
      </c>
    </row>
    <row spans="1:4" r="21">
      <c s="4" r="A21" t="s">
        <v>318</v>
      </c>
      <c s="8" r="C21" t="n">
        <v>9.26</v>
      </c>
    </row>
    <row spans="1:4" r="22">
      <c s="4" r="A22" t="s">
        <v>319</v>
      </c>
      <c s="9" r="C22" t="n">
        <v>11.85</v>
      </c>
    </row>
    <row spans="1:4" r="23">
      <c s="4" r="A23" t="s">
        <v>320</v>
      </c>
      <c s="9" r="C23" t="n">
        <v>8.619999999999999</v>
      </c>
    </row>
    <row spans="1:4" r="24">
      <c s="4" r="A24" t="s">
        <v>321</v>
      </c>
      <c s="9" r="C24" t="n">
        <v>8.609999999999999</v>
      </c>
    </row>
    <row spans="1:4" r="25">
      <c s="4" r="A25" t="s">
        <v>322</v>
      </c>
      <c s="9" r="C25" t="n">
        <v>9.779999999999999</v>
      </c>
      <c s="8" r="D25" t="n">
        <v>9.26</v>
      </c>
    </row>
    <row spans="1:4" r="26">
      <c s="4" r="A26" t="s">
        <v>323</v>
      </c>
      <c s="9" r="C26" t="n">
        <v>9.220000000000001</v>
      </c>
    </row>
    <row spans="1:4" r="27">
      <c s="4" r="A27" t="s">
        <v>324</v>
      </c>
      <c s="8" r="C27" t="n">
        <v>10.8</v>
      </c>
    </row>
    <row spans="1:4" r="28">
      <c r="A28" t="n"/>
    </row>
    <row spans="1:4" r="29">
      <c s="4" r="A29" t="s">
        <v>218</v>
      </c>
      <c s="4" r="B29" t="s">
        <v>265</v>
      </c>
    </row>
  </sheetData>
  <mergeCells count="3">
    <mergeCell ref="A1:B2"/>
    <mergeCell ref="A28:C28"/>
    <mergeCell ref="B29:C2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325</v>
      </c>
      <c s="2" r="B1" t="s">
        <v>1</v>
      </c>
    </row>
    <row spans="1:2" r="2">
      <c s="2" r="B2" t="s">
        <v>326</v>
      </c>
    </row>
    <row spans="1:2" r="3">
      <c s="3" r="A3" t="s">
        <v>135</v>
      </c>
    </row>
    <row spans="1:2" r="4">
      <c s="4" r="A4" t="s">
        <v>327</v>
      </c>
      <c s="5" r="B4" t="n">
        <v>30164</v>
      </c>
    </row>
    <row spans="1:2" r="5">
      <c s="4" r="A5" t="s">
        <v>328</v>
      </c>
      <c s="5" r="B5" t="n">
        <v>28144</v>
      </c>
    </row>
    <row spans="1:2" r="6">
      <c s="4" r="A6" t="s">
        <v>329</v>
      </c>
      <c s="5" r="B6" t="n">
        <v>-22684</v>
      </c>
    </row>
    <row spans="1:2" r="7">
      <c s="4" r="A7" t="s">
        <v>330</v>
      </c>
      <c s="5" r="B7" t="n">
        <v>-1712</v>
      </c>
    </row>
    <row spans="1:2" r="8">
      <c s="4" r="A8" t="s">
        <v>331</v>
      </c>
      <c s="5" r="B8" t="n">
        <v>33912</v>
      </c>
    </row>
    <row spans="1:2" r="9">
      <c s="4" r="A9" t="s">
        <v>332</v>
      </c>
      <c s="8" r="B9" t="n">
        <v>8.81</v>
      </c>
    </row>
    <row spans="1:2" r="10">
      <c s="4" r="A10" t="s">
        <v>333</v>
      </c>
      <c s="9" r="B10" t="n">
        <v>12.32</v>
      </c>
    </row>
    <row spans="1:2" r="11">
      <c s="4" r="A11" t="s">
        <v>334</v>
      </c>
      <c s="9" r="B11" t="n">
        <v>9.869999999999999</v>
      </c>
    </row>
    <row spans="1:2" r="12">
      <c s="4" r="A12" t="s">
        <v>335</v>
      </c>
      <c s="9" r="B12" t="n">
        <v>10.07</v>
      </c>
    </row>
    <row spans="1:2" r="13">
      <c s="4" r="A13" t="s">
        <v>336</v>
      </c>
      <c s="8" r="B13" t="n">
        <v>11.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37</v>
      </c>
      <c s="2" r="B1" t="s">
        <v>2</v>
      </c>
      <c s="2" r="C1" t="s">
        <v>25</v>
      </c>
    </row>
    <row spans="1:3" r="2">
      <c s="3" r="A2" t="s">
        <v>138</v>
      </c>
    </row>
    <row spans="1:3" r="3">
      <c s="4" r="A3" t="s">
        <v>338</v>
      </c>
      <c s="7" r="B3" t="n">
        <v>1342</v>
      </c>
      <c s="7" r="C3" t="n">
        <v>1040</v>
      </c>
    </row>
    <row spans="1:3" r="4">
      <c s="4" r="A4" t="s">
        <v>339</v>
      </c>
      <c s="5" r="B4" t="n">
        <v>9896</v>
      </c>
      <c s="5" r="C4" t="n">
        <v>7515</v>
      </c>
    </row>
    <row spans="1:3" r="5">
      <c s="4" r="A5" t="s">
        <v>340</v>
      </c>
      <c s="5" r="B5" t="n">
        <v>17626</v>
      </c>
      <c s="5" r="C5" t="n">
        <v>13418</v>
      </c>
    </row>
    <row spans="1:3" r="6">
      <c s="4" r="A6" t="s">
        <v>341</v>
      </c>
      <c s="5" r="B6" t="n">
        <v>28864</v>
      </c>
      <c s="5" r="C6" t="n">
        <v>21973</v>
      </c>
    </row>
    <row spans="1:3" r="7">
      <c s="4" r="A7" t="s">
        <v>342</v>
      </c>
      <c s="5" r="B7" t="n">
        <v>-2765</v>
      </c>
      <c s="5" r="C7" t="n">
        <v>-2546</v>
      </c>
    </row>
    <row spans="1:3" r="8">
      <c s="4" r="A8" t="s">
        <v>343</v>
      </c>
      <c s="7" r="B8" t="n">
        <v>26099</v>
      </c>
      <c s="7" r="C8" t="n">
        <v>194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23897</v>
      </c>
      <c s="7" r="C4" t="n">
        <v>17671</v>
      </c>
      <c s="7" r="D4" t="n">
        <v>43692</v>
      </c>
      <c s="7" r="E4" t="n">
        <v>35590</v>
      </c>
    </row>
    <row spans="1:5" r="5">
      <c s="4" r="A5" t="s">
        <v>80</v>
      </c>
      <c s="5" r="B5" t="n">
        <v>14250</v>
      </c>
      <c s="5" r="C5" t="n">
        <v>10686</v>
      </c>
      <c s="5" r="D5" t="n">
        <v>25019</v>
      </c>
      <c s="5" r="E5" t="n">
        <v>23039</v>
      </c>
    </row>
    <row spans="1:5" r="6">
      <c s="4" r="A6" t="s">
        <v>81</v>
      </c>
      <c s="5" r="B6" t="n">
        <v>9647</v>
      </c>
      <c s="5" r="C6" t="n">
        <v>6985</v>
      </c>
      <c s="5" r="D6" t="n">
        <v>18673</v>
      </c>
      <c s="5" r="E6" t="n">
        <v>12551</v>
      </c>
    </row>
    <row spans="1:5" r="7">
      <c s="4" r="A7" t="s">
        <v>82</v>
      </c>
      <c s="5" r="B7" t="n">
        <v>3311</v>
      </c>
      <c s="5" r="C7" t="n">
        <v>3707</v>
      </c>
      <c s="5" r="D7" t="n">
        <v>6627</v>
      </c>
      <c s="5" r="E7" t="n">
        <v>7668</v>
      </c>
    </row>
    <row spans="1:5" r="8">
      <c s="4" r="A8" t="s">
        <v>83</v>
      </c>
      <c s="5" r="B8" t="n">
        <v>1915</v>
      </c>
      <c s="5" r="C8" t="n">
        <v>2221</v>
      </c>
      <c s="5" r="D8" t="n">
        <v>3742</v>
      </c>
      <c s="5" r="E8" t="n">
        <v>4046</v>
      </c>
    </row>
    <row spans="1:5" r="9">
      <c s="4" r="A9" t="s">
        <v>84</v>
      </c>
      <c s="5" r="B9" t="n">
        <v>4421</v>
      </c>
      <c s="5" r="C9" t="n">
        <v>1057</v>
      </c>
      <c s="5" r="D9" t="n">
        <v>8304</v>
      </c>
      <c s="5" r="E9" t="n">
        <v>837</v>
      </c>
    </row>
    <row spans="1:5" r="10">
      <c s="4" r="A10" t="s">
        <v>85</v>
      </c>
      <c s="5" r="B10" t="n">
        <v>8</v>
      </c>
      <c s="5" r="C10" t="n">
        <v>8</v>
      </c>
      <c s="5" r="D10" t="n">
        <v>16</v>
      </c>
      <c s="5" r="E10" t="n">
        <v>16</v>
      </c>
    </row>
    <row spans="1:5" r="11">
      <c s="4" r="A11" t="s">
        <v>86</v>
      </c>
      <c s="5" r="B11" t="n">
        <v>26</v>
      </c>
      <c s="5" r="C11" t="n">
        <v>33</v>
      </c>
      <c s="5" r="D11" t="n">
        <v>94</v>
      </c>
      <c s="5" r="E11" t="n">
        <v>62</v>
      </c>
    </row>
    <row spans="1:5" r="12">
      <c s="4" r="A12" t="s">
        <v>87</v>
      </c>
      <c s="5" r="B12" t="n">
        <v>4387</v>
      </c>
      <c s="5" r="C12" t="n">
        <v>1016</v>
      </c>
      <c s="5" r="D12" t="n">
        <v>8194</v>
      </c>
      <c s="5" r="E12" t="n">
        <v>759</v>
      </c>
    </row>
    <row spans="1:5" r="13">
      <c s="4" r="A13" t="s">
        <v>88</v>
      </c>
      <c s="5" r="B13" t="n">
        <v>1464</v>
      </c>
      <c s="5" r="C13" t="n">
        <v>376</v>
      </c>
      <c s="5" r="D13" t="n">
        <v>2885</v>
      </c>
      <c s="5" r="E13" t="n">
        <v>281</v>
      </c>
    </row>
    <row spans="1:5" r="14">
      <c s="4" r="A14" t="s">
        <v>89</v>
      </c>
      <c s="7" r="B14" t="n">
        <v>2923</v>
      </c>
      <c s="7" r="C14" t="n">
        <v>640</v>
      </c>
      <c s="7" r="D14" t="n">
        <v>5309</v>
      </c>
      <c s="7" r="E14" t="n">
        <v>478</v>
      </c>
    </row>
    <row spans="1:5" r="15">
      <c s="3" r="A15" t="s">
        <v>90</v>
      </c>
    </row>
    <row spans="1:5" r="16">
      <c s="4" r="A16" t="s">
        <v>91</v>
      </c>
      <c s="8" r="B16" t="n">
        <v>0.3</v>
      </c>
      <c s="8" r="C16" t="n">
        <v>0.07000000000000001</v>
      </c>
      <c s="8" r="D16" t="n">
        <v>0.54</v>
      </c>
      <c s="8" r="E16" t="n">
        <v>0.05</v>
      </c>
    </row>
    <row spans="1:5" r="17">
      <c s="4" r="A17" t="s">
        <v>92</v>
      </c>
      <c s="8" r="B17" t="n">
        <v>0.29</v>
      </c>
      <c s="8" r="C17" t="n">
        <v>0.06</v>
      </c>
      <c s="8" r="D17" t="n">
        <v>0.53</v>
      </c>
      <c s="8" r="E17" t="n">
        <v>0.05</v>
      </c>
    </row>
    <row spans="1:5" r="18">
      <c s="4" r="A18" t="s">
        <v>93</v>
      </c>
      <c s="5" r="B18" t="n">
        <v>9876000</v>
      </c>
      <c s="5" r="C18" t="n">
        <v>9766000</v>
      </c>
      <c s="5" r="D18" t="n">
        <v>9859000</v>
      </c>
      <c s="5" r="E18" t="n">
        <v>9741000</v>
      </c>
    </row>
    <row spans="1:5" r="19">
      <c s="4" r="A19" t="s">
        <v>94</v>
      </c>
      <c s="5" r="B19" t="n">
        <v>10177000</v>
      </c>
      <c s="5" r="C19" t="n">
        <v>9962000</v>
      </c>
      <c s="5" r="D19" t="n">
        <v>10094000</v>
      </c>
      <c s="5" r="E19" t="n">
        <v>993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15"/>
  </cols>
  <sheetData>
    <row spans="1:2" r="1">
      <c s="1" r="A1" t="s">
        <v>344</v>
      </c>
      <c s="2" r="B1" t="s">
        <v>1</v>
      </c>
    </row>
    <row spans="1:2" r="2">
      <c s="2" r="B2" t="s">
        <v>2</v>
      </c>
    </row>
    <row spans="1:2" r="3">
      <c s="3" r="A3" t="s">
        <v>138</v>
      </c>
    </row>
    <row spans="1:2" r="4">
      <c s="4" r="A4" t="s">
        <v>345</v>
      </c>
      <c s="4" r="B4" t="s">
        <v>346</v>
      </c>
    </row>
    <row spans="1:2" r="5">
      <c s="4" r="A5" t="s">
        <v>347</v>
      </c>
      <c s="4" r="B5"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9</v>
      </c>
      <c s="2" r="B1" t="s">
        <v>76</v>
      </c>
      <c s="2" r="D1" t="s">
        <v>1</v>
      </c>
    </row>
    <row spans="1:5" r="2">
      <c s="2" r="B2" t="s">
        <v>2</v>
      </c>
      <c s="2" r="C2" t="s">
        <v>77</v>
      </c>
      <c s="2" r="D2" t="s">
        <v>2</v>
      </c>
      <c s="2" r="E2" t="s">
        <v>77</v>
      </c>
    </row>
    <row spans="1:5" r="3">
      <c s="3" r="A3" t="s">
        <v>141</v>
      </c>
    </row>
    <row spans="1:5" r="4">
      <c s="4" r="A4" t="s">
        <v>350</v>
      </c>
      <c s="7" r="B4" t="n">
        <v>339</v>
      </c>
      <c s="7" r="C4" t="n">
        <v>383</v>
      </c>
      <c s="7" r="D4" t="n">
        <v>666</v>
      </c>
      <c s="7" r="E4" t="n">
        <v>733</v>
      </c>
    </row>
    <row spans="1:5" r="5">
      <c s="4" r="A5" t="s">
        <v>351</v>
      </c>
      <c s="7" r="D5" t="n">
        <v>3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spans="1:2" r="1">
      <c s="1" r="A1" t="s">
        <v>352</v>
      </c>
      <c s="2" r="B1" t="s">
        <v>1</v>
      </c>
    </row>
    <row spans="1:2" r="2">
      <c s="2" r="B2" t="s">
        <v>2</v>
      </c>
    </row>
    <row spans="1:2" r="3">
      <c s="4" r="A3" t="s">
        <v>353</v>
      </c>
    </row>
    <row spans="1:2" r="4">
      <c s="3" r="A4" t="s">
        <v>354</v>
      </c>
    </row>
    <row spans="1:2" r="5">
      <c s="4" r="A5" t="s">
        <v>355</v>
      </c>
      <c s="4" r="B5" t="s">
        <v>230</v>
      </c>
    </row>
    <row spans="1:2" r="6">
      <c s="4" r="A6" t="s">
        <v>356</v>
      </c>
    </row>
    <row spans="1:2" r="7">
      <c s="3" r="A7" t="s">
        <v>354</v>
      </c>
    </row>
    <row spans="1:2" r="8">
      <c s="4" r="A8" t="s">
        <v>355</v>
      </c>
      <c s="4" r="B8" t="s">
        <v>259</v>
      </c>
    </row>
    <row spans="1:2" r="9">
      <c s="4" r="A9" t="s">
        <v>357</v>
      </c>
    </row>
    <row spans="1:2" r="10">
      <c s="3" r="A10" t="s">
        <v>354</v>
      </c>
    </row>
    <row spans="1:2" r="11">
      <c s="4" r="A11" t="s">
        <v>355</v>
      </c>
      <c s="4" r="B11" t="s">
        <v>230</v>
      </c>
    </row>
    <row spans="1:2" r="12">
      <c s="4" r="A12" t="s">
        <v>358</v>
      </c>
    </row>
    <row spans="1:2" r="13">
      <c s="3" r="A13" t="s">
        <v>354</v>
      </c>
    </row>
    <row spans="1:2" r="14">
      <c s="4" r="A14" t="s">
        <v>355</v>
      </c>
      <c s="4" r="B14" t="s">
        <v>259</v>
      </c>
    </row>
    <row spans="1:2" r="15">
      <c s="4" r="A15" t="s">
        <v>359</v>
      </c>
    </row>
    <row spans="1:2" r="16">
      <c s="3" r="A16" t="s">
        <v>354</v>
      </c>
    </row>
    <row spans="1:2" r="17">
      <c s="4" r="A17" t="s">
        <v>355</v>
      </c>
      <c s="4" r="B17" t="s">
        <v>230</v>
      </c>
    </row>
    <row spans="1:2" r="18">
      <c s="4" r="A18" t="s">
        <v>360</v>
      </c>
    </row>
    <row spans="1:2" r="19">
      <c s="3" r="A19" t="s">
        <v>354</v>
      </c>
    </row>
    <row spans="1:2" r="20">
      <c s="4" r="A20" t="s">
        <v>355</v>
      </c>
      <c s="4" r="B20" t="s">
        <v>346</v>
      </c>
    </row>
    <row spans="1:2" r="21">
      <c s="4" r="A21" t="s">
        <v>361</v>
      </c>
    </row>
    <row spans="1:2" r="22">
      <c s="3" r="A22" t="s">
        <v>354</v>
      </c>
    </row>
    <row spans="1:2" r="23">
      <c s="4" r="A23" t="s">
        <v>355</v>
      </c>
      <c s="4" r="B23" t="s">
        <v>2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15"/>
  </cols>
  <sheetData>
    <row spans="1:2" r="1">
      <c s="1" r="A1" t="s">
        <v>362</v>
      </c>
      <c s="2" r="B1" t="s">
        <v>1</v>
      </c>
    </row>
    <row spans="1:2" r="2">
      <c s="2" r="B2" t="s">
        <v>2</v>
      </c>
    </row>
    <row spans="1:2" r="3">
      <c s="4" r="A3" t="s">
        <v>363</v>
      </c>
    </row>
    <row spans="1:2" r="4">
      <c s="3" r="A4" t="s">
        <v>364</v>
      </c>
    </row>
    <row spans="1:2" r="5">
      <c s="4" r="A5" t="s">
        <v>365</v>
      </c>
      <c s="4" r="B5" t="s">
        <v>238</v>
      </c>
    </row>
    <row spans="1:2" r="6">
      <c s="4" r="A6" t="s">
        <v>257</v>
      </c>
    </row>
    <row spans="1:2" r="7">
      <c s="3" r="A7" t="s">
        <v>364</v>
      </c>
    </row>
    <row spans="1:2" r="8">
      <c s="4" r="A8" t="s">
        <v>365</v>
      </c>
      <c s="4" r="B8" t="s">
        <v>2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66</v>
      </c>
      <c s="2" r="B1" t="s">
        <v>1</v>
      </c>
    </row>
    <row spans="1:2" r="2">
      <c s="2" r="B2" t="s">
        <v>367</v>
      </c>
    </row>
    <row spans="1:2" r="3">
      <c s="3" r="A3" t="s">
        <v>144</v>
      </c>
    </row>
    <row spans="1:2" r="4">
      <c s="4" r="A4" t="s">
        <v>368</v>
      </c>
      <c s="7" r="B4" t="n">
        <v>337</v>
      </c>
    </row>
    <row spans="1:2" r="5">
      <c s="4" r="A5" t="s">
        <v>369</v>
      </c>
      <c s="5" r="B5" t="n">
        <v>-104</v>
      </c>
    </row>
    <row spans="1:2" r="6">
      <c s="4" r="A6" t="s">
        <v>370</v>
      </c>
      <c s="5" r="B6" t="n">
        <v>-43</v>
      </c>
    </row>
    <row spans="1:2" r="7">
      <c s="4" r="A7" t="s">
        <v>371</v>
      </c>
      <c s="5" r="B7" t="n">
        <v>104</v>
      </c>
    </row>
    <row spans="1:2" r="8">
      <c s="4" r="A8" t="s">
        <v>372</v>
      </c>
      <c s="7" r="B8" t="n">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v>
      </c>
      <c s="2" r="C1" t="s">
        <v>25</v>
      </c>
    </row>
    <row spans="1:3" r="2">
      <c s="3" r="A2" t="s">
        <v>147</v>
      </c>
    </row>
    <row spans="1:3" r="3">
      <c s="4" r="A3" t="s">
        <v>374</v>
      </c>
      <c s="7" r="B3" t="n">
        <v>1817</v>
      </c>
      <c s="7" r="C3" t="n">
        <v>1688</v>
      </c>
    </row>
    <row spans="1:3" r="4">
      <c s="4" r="A4" t="s">
        <v>375</v>
      </c>
      <c s="5" r="B4" t="n">
        <v>2601</v>
      </c>
      <c s="5" r="C4" t="n">
        <v>2387</v>
      </c>
    </row>
    <row spans="1:3" r="5">
      <c s="4" r="A5" t="s">
        <v>376</v>
      </c>
      <c s="5" r="B5" t="n">
        <v>378</v>
      </c>
      <c s="5" r="C5" t="n">
        <v>389</v>
      </c>
    </row>
    <row spans="1:3" r="6">
      <c s="4" r="A6" t="s">
        <v>377</v>
      </c>
      <c s="5" r="B6" t="n">
        <v>491</v>
      </c>
      <c s="5" r="C6" t="n">
        <v>560</v>
      </c>
    </row>
    <row spans="1:3" r="7">
      <c s="4" r="A7" t="s">
        <v>43</v>
      </c>
      <c s="5" r="B7" t="n">
        <v>734</v>
      </c>
      <c s="5" r="C7" t="n">
        <v>914</v>
      </c>
    </row>
    <row spans="1:3" r="8">
      <c s="4" r="A8" t="s">
        <v>343</v>
      </c>
      <c s="7" r="B8" t="n">
        <v>6021</v>
      </c>
      <c s="7" r="C8" t="n">
        <v>59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21"/>
  </cols>
  <sheetData>
    <row spans="1:2" r="1">
      <c s="1" r="A1" t="s">
        <v>378</v>
      </c>
      <c s="2" r="B1" t="s">
        <v>1</v>
      </c>
    </row>
    <row spans="1:2" r="2">
      <c s="2" r="B2" t="s">
        <v>367</v>
      </c>
    </row>
    <row spans="1:2" r="3">
      <c s="3" r="A3" t="s">
        <v>379</v>
      </c>
    </row>
    <row spans="1:2" r="4">
      <c s="4" r="A4" t="s">
        <v>380</v>
      </c>
      <c s="7" r="B4" t="n">
        <v>518000</v>
      </c>
    </row>
    <row spans="1:2" r="5">
      <c s="4" r="A5" t="s">
        <v>381</v>
      </c>
      <c s="5" r="B5" t="n">
        <v>1543000</v>
      </c>
    </row>
    <row spans="1:2" r="6">
      <c s="4" r="A6" t="s">
        <v>382</v>
      </c>
      <c s="5" r="B6" t="n">
        <v>255000</v>
      </c>
    </row>
    <row spans="1:2" r="7">
      <c s="4" r="A7" t="s">
        <v>383</v>
      </c>
      <c s="5" r="B7" t="n">
        <v>0</v>
      </c>
    </row>
    <row spans="1:2" r="8">
      <c s="4" r="A8" t="s">
        <v>384</v>
      </c>
    </row>
    <row spans="1:2" r="9">
      <c s="3" r="A9" t="s">
        <v>379</v>
      </c>
    </row>
    <row spans="1:2" r="10">
      <c s="4" r="A10" t="s">
        <v>385</v>
      </c>
      <c s="5" r="B10" t="n">
        <v>1380000</v>
      </c>
    </row>
    <row spans="1:2" r="11">
      <c s="4" r="A11" t="s">
        <v>386</v>
      </c>
    </row>
    <row spans="1:2" r="12">
      <c s="3" r="A12" t="s">
        <v>379</v>
      </c>
    </row>
    <row spans="1:2" r="13">
      <c s="4" r="A13" t="s">
        <v>385</v>
      </c>
      <c s="7" r="B13" t="n">
        <v>174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6"/>
    <col customWidth="1" max="2" min="2" width="80"/>
  </cols>
  <sheetData>
    <row spans="1:2" r="1">
      <c s="1" r="A1" t="s">
        <v>387</v>
      </c>
      <c s="2" r="B1" t="s">
        <v>1</v>
      </c>
    </row>
    <row spans="1:2" r="2">
      <c s="2" r="B2" t="s">
        <v>367</v>
      </c>
    </row>
    <row spans="1:2" r="3">
      <c s="3" r="A3" t="s">
        <v>388</v>
      </c>
    </row>
    <row spans="1:2" r="4">
      <c s="4" r="A4" t="s">
        <v>389</v>
      </c>
      <c s="7" r="B4" t="n">
        <v>0</v>
      </c>
    </row>
    <row spans="1:2" r="5">
      <c s="4" r="A5" t="s">
        <v>390</v>
      </c>
    </row>
    <row spans="1:2" r="6">
      <c s="3" r="A6" t="s">
        <v>388</v>
      </c>
    </row>
    <row spans="1:2" r="7">
      <c s="4" r="A7" t="s">
        <v>391</v>
      </c>
      <c s="4" r="B7" t="s">
        <v>392</v>
      </c>
    </row>
    <row spans="1:2" r="8">
      <c s="4" r="A8" t="s">
        <v>393</v>
      </c>
      <c s="4" r="B8" t="s">
        <v>394</v>
      </c>
    </row>
    <row spans="1:2" r="9">
      <c s="4" r="A9" t="s">
        <v>395</v>
      </c>
      <c s="4" r="B9" t="s">
        <v>392</v>
      </c>
    </row>
    <row spans="1:2" r="10">
      <c s="4" r="A10" t="s">
        <v>396</v>
      </c>
      <c s="7" r="B10" t="n">
        <v>5000000</v>
      </c>
    </row>
    <row spans="1:2" r="11">
      <c s="4" r="A11" t="s">
        <v>397</v>
      </c>
      <c s="5" r="B11" t="n">
        <v>702000</v>
      </c>
    </row>
    <row spans="1:2" r="12">
      <c s="4" r="A12" t="s">
        <v>398</v>
      </c>
    </row>
    <row spans="1:2" r="13">
      <c s="3" r="A13" t="s">
        <v>388</v>
      </c>
    </row>
    <row spans="1:2" r="14">
      <c s="4" r="A14" t="s">
        <v>389</v>
      </c>
      <c s="7" r="B14" t="n">
        <v>8000000</v>
      </c>
    </row>
    <row spans="1:2" r="15">
      <c s="4" r="A15" t="s">
        <v>399</v>
      </c>
    </row>
    <row spans="1:2" r="16">
      <c s="3" r="A16" t="s">
        <v>388</v>
      </c>
    </row>
    <row spans="1:2" r="17">
      <c s="4" r="A17" t="s">
        <v>400</v>
      </c>
      <c s="4" r="B17" t="s">
        <v>346</v>
      </c>
    </row>
    <row spans="1:2" r="18">
      <c s="4" r="A18" t="s">
        <v>401</v>
      </c>
      <c s="7" r="B18" t="n">
        <v>20000000</v>
      </c>
    </row>
    <row spans="1:2" r="19">
      <c s="4" r="A19" t="s">
        <v>402</v>
      </c>
      <c s="7" r="B19" t="n">
        <v>35000000</v>
      </c>
    </row>
    <row spans="1:2" r="20">
      <c s="4" r="A20" t="s">
        <v>403</v>
      </c>
      <c s="4" r="B20" t="s">
        <v>404</v>
      </c>
    </row>
    <row spans="1:2" r="21">
      <c s="4" r="A21" t="s">
        <v>405</v>
      </c>
      <c s="4" r="B21" t="s">
        <v>406</v>
      </c>
    </row>
    <row spans="1:2" r="22">
      <c s="4" r="A22" t="s">
        <v>407</v>
      </c>
      <c s="7" r="B22" t="n">
        <v>1929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08</v>
      </c>
      <c s="2" r="B1" t="s">
        <v>76</v>
      </c>
      <c s="2" r="D1" t="s">
        <v>1</v>
      </c>
    </row>
    <row spans="1:6" r="2">
      <c s="2" r="B2" t="s">
        <v>2</v>
      </c>
      <c s="2" r="C2" t="s">
        <v>77</v>
      </c>
      <c s="2" r="D2" t="s">
        <v>2</v>
      </c>
      <c s="2" r="E2" t="s">
        <v>77</v>
      </c>
      <c s="2" r="F2" t="s">
        <v>25</v>
      </c>
    </row>
    <row spans="1:6" r="3">
      <c s="3" r="A3" t="s">
        <v>159</v>
      </c>
    </row>
    <row spans="1:6" r="4">
      <c s="4" r="A4" t="s">
        <v>409</v>
      </c>
      <c s="7" r="B4" t="n">
        <v>204</v>
      </c>
      <c s="7" r="C4" t="n">
        <v>208</v>
      </c>
      <c s="7" r="D4" t="n">
        <v>405</v>
      </c>
      <c s="7" r="E4" t="n">
        <v>411</v>
      </c>
    </row>
    <row spans="1:6" r="5">
      <c s="4" r="A5" t="s">
        <v>410</v>
      </c>
      <c s="7" r="B5" t="n">
        <v>3142</v>
      </c>
      <c s="7" r="D5" t="n">
        <v>3142</v>
      </c>
      <c s="7" r="F5" t="n">
        <v>30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1</v>
      </c>
      <c s="2" r="B1" t="s">
        <v>76</v>
      </c>
      <c s="2" r="D1" t="s">
        <v>1</v>
      </c>
    </row>
    <row spans="1:5" r="2">
      <c s="2" r="B2" t="s">
        <v>2</v>
      </c>
      <c s="2" r="C2" t="s">
        <v>77</v>
      </c>
      <c s="2" r="D2" t="s">
        <v>2</v>
      </c>
      <c s="2" r="E2" t="s">
        <v>77</v>
      </c>
    </row>
    <row spans="1:5" r="3">
      <c s="4" r="A3" t="s">
        <v>412</v>
      </c>
    </row>
    <row spans="1:5" r="4">
      <c s="3" r="A4" t="s">
        <v>413</v>
      </c>
    </row>
    <row spans="1:5" r="5">
      <c s="4" r="A5" t="s">
        <v>414</v>
      </c>
      <c s="7" r="B5" t="n">
        <v>4</v>
      </c>
      <c s="7" r="C5" t="n">
        <v>5</v>
      </c>
      <c s="7" r="D5" t="n">
        <v>9</v>
      </c>
      <c s="7" r="E5" t="n">
        <v>11</v>
      </c>
    </row>
    <row spans="1:5" r="6">
      <c s="4" r="A6" t="s">
        <v>415</v>
      </c>
      <c s="5" r="B6" t="n">
        <v>4</v>
      </c>
      <c s="5" r="C6" t="n">
        <v>5</v>
      </c>
      <c s="5" r="D6" t="n">
        <v>9</v>
      </c>
      <c s="5" r="E6" t="n">
        <v>11</v>
      </c>
    </row>
    <row spans="1:5" r="7">
      <c s="4" r="A7" t="s">
        <v>416</v>
      </c>
    </row>
    <row spans="1:5" r="8">
      <c s="3" r="A8" t="s">
        <v>413</v>
      </c>
    </row>
    <row spans="1:5" r="9">
      <c s="4" r="A9" t="s">
        <v>414</v>
      </c>
      <c s="5" r="B9" t="n">
        <v>13</v>
      </c>
      <c s="5" r="C9" t="n">
        <v>28</v>
      </c>
      <c s="5" r="D9" t="n">
        <v>26</v>
      </c>
      <c s="5" r="E9" t="n">
        <v>57</v>
      </c>
    </row>
    <row spans="1:5" r="10">
      <c s="4" r="A10" t="s">
        <v>417</v>
      </c>
      <c s="5" r="B10" t="n">
        <v>9</v>
      </c>
      <c s="5" r="C10" t="n">
        <v>3</v>
      </c>
      <c s="5" r="D10" t="n">
        <v>18</v>
      </c>
      <c s="5" r="E10" t="n">
        <v>5</v>
      </c>
    </row>
    <row spans="1:5" r="11">
      <c s="4" r="A11" t="s">
        <v>415</v>
      </c>
      <c s="7" r="B11" t="n">
        <v>22</v>
      </c>
      <c s="7" r="C11" t="n">
        <v>31</v>
      </c>
      <c s="7" r="D11" t="n">
        <v>44</v>
      </c>
      <c s="7" r="E11" t="n">
        <v>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77</v>
      </c>
    </row>
    <row spans="1:3" r="3">
      <c s="3" r="A3" t="s">
        <v>96</v>
      </c>
    </row>
    <row spans="1:3" r="4">
      <c s="4" r="A4" t="s">
        <v>89</v>
      </c>
      <c s="7" r="B4" t="n">
        <v>5309</v>
      </c>
      <c s="7" r="C4" t="n">
        <v>478</v>
      </c>
    </row>
    <row spans="1:3" r="5">
      <c s="3" r="A5" t="s">
        <v>97</v>
      </c>
    </row>
    <row spans="1:3" r="6">
      <c s="4" r="A6" t="s">
        <v>98</v>
      </c>
      <c s="5" r="C6" t="n">
        <v>67</v>
      </c>
    </row>
    <row spans="1:3" r="7">
      <c s="4" r="A7" t="s">
        <v>99</v>
      </c>
      <c s="5" r="C7" t="n">
        <v>2</v>
      </c>
    </row>
    <row spans="1:3" r="8">
      <c s="4" r="A8" t="s">
        <v>100</v>
      </c>
      <c s="5" r="B8" t="n">
        <v>799</v>
      </c>
      <c s="5" r="C8" t="n">
        <v>1078</v>
      </c>
    </row>
    <row spans="1:3" r="9">
      <c s="4" r="A9" t="s">
        <v>101</v>
      </c>
      <c s="5" r="B9" t="n">
        <v>138</v>
      </c>
      <c s="5" r="C9" t="n">
        <v>149</v>
      </c>
    </row>
    <row spans="1:3" r="10">
      <c s="4" r="A10" t="s">
        <v>102</v>
      </c>
      <c s="5" r="B10" t="n">
        <v>451</v>
      </c>
      <c s="5" r="C10" t="n">
        <v>599</v>
      </c>
    </row>
    <row spans="1:3" r="11">
      <c s="4" r="A11" t="s">
        <v>103</v>
      </c>
      <c s="5" r="B11" t="n">
        <v>36</v>
      </c>
      <c s="5" r="C11" t="n">
        <v>9</v>
      </c>
    </row>
    <row spans="1:3" r="12">
      <c s="4" r="A12" t="s">
        <v>104</v>
      </c>
      <c s="5" r="B12" t="n">
        <v>981</v>
      </c>
      <c s="5" r="C12" t="n">
        <v>311</v>
      </c>
    </row>
    <row spans="1:3" r="13">
      <c s="3" r="A13" t="s">
        <v>105</v>
      </c>
    </row>
    <row spans="1:3" r="14">
      <c s="4" r="A14" t="s">
        <v>106</v>
      </c>
      <c s="5" r="B14" t="n">
        <v>3999</v>
      </c>
      <c s="5" r="C14" t="n">
        <v>9397</v>
      </c>
    </row>
    <row spans="1:3" r="15">
      <c s="4" r="A15" t="s">
        <v>107</v>
      </c>
      <c s="5" r="B15" t="n">
        <v>-6672</v>
      </c>
      <c s="5" r="C15" t="n">
        <v>-3677</v>
      </c>
    </row>
    <row spans="1:3" r="16">
      <c s="4" r="A16" t="s">
        <v>108</v>
      </c>
      <c s="5" r="B16" t="n">
        <v>354</v>
      </c>
    </row>
    <row spans="1:3" r="17">
      <c s="4" r="A17" t="s">
        <v>109</v>
      </c>
      <c s="5" r="B17" t="n">
        <v>-604</v>
      </c>
      <c s="5" r="C17" t="n">
        <v>363</v>
      </c>
    </row>
    <row spans="1:3" r="18">
      <c s="4" r="A18" t="s">
        <v>110</v>
      </c>
      <c s="5" r="B18" t="n">
        <v>143</v>
      </c>
      <c s="5" r="C18" t="n">
        <v>-365</v>
      </c>
    </row>
    <row spans="1:3" r="19">
      <c s="4" r="A19" t="s">
        <v>111</v>
      </c>
      <c s="5" r="B19" t="n">
        <v>-1001</v>
      </c>
      <c s="5" r="C19" t="n">
        <v>-939</v>
      </c>
    </row>
    <row spans="1:3" r="20">
      <c s="4" r="A20" t="s">
        <v>112</v>
      </c>
      <c s="5" r="B20" t="n">
        <v>-2124</v>
      </c>
      <c s="5" r="C20" t="n">
        <v>-55</v>
      </c>
    </row>
    <row spans="1:3" r="21">
      <c s="4" r="A21" t="s">
        <v>113</v>
      </c>
      <c s="5" r="B21" t="n">
        <v>-670</v>
      </c>
      <c s="5" r="C21" t="n">
        <v>-1006</v>
      </c>
    </row>
    <row spans="1:3" r="22">
      <c s="4" r="A22" t="s">
        <v>114</v>
      </c>
      <c s="5" r="B22" t="n">
        <v>1139</v>
      </c>
      <c s="5" r="C22" t="n">
        <v>6411</v>
      </c>
    </row>
    <row spans="1:3" r="23">
      <c s="3" r="A23" t="s">
        <v>115</v>
      </c>
    </row>
    <row spans="1:3" r="24">
      <c s="4" r="A24" t="s">
        <v>116</v>
      </c>
      <c s="5" r="B24" t="n">
        <v>-779</v>
      </c>
      <c s="5" r="C24" t="n">
        <v>-174</v>
      </c>
    </row>
    <row spans="1:3" r="25">
      <c s="4" r="A25" t="s">
        <v>117</v>
      </c>
      <c s="5" r="C25" t="n">
        <v>-44</v>
      </c>
    </row>
    <row spans="1:3" r="26">
      <c s="4" r="A26" t="s">
        <v>118</v>
      </c>
      <c s="5" r="B26" t="n">
        <v>-779</v>
      </c>
      <c s="5" r="C26" t="n">
        <v>-218</v>
      </c>
    </row>
    <row spans="1:3" r="27">
      <c s="3" r="A27" t="s">
        <v>119</v>
      </c>
    </row>
    <row spans="1:3" r="28">
      <c s="4" r="A28" t="s">
        <v>120</v>
      </c>
      <c s="5" r="B28" t="n">
        <v>643</v>
      </c>
      <c s="5" r="C28" t="n">
        <v>662</v>
      </c>
    </row>
    <row spans="1:3" r="29">
      <c s="4" r="A29" t="s">
        <v>121</v>
      </c>
      <c s="5" r="B29" t="n">
        <v>643</v>
      </c>
      <c s="5" r="C29" t="n">
        <v>662</v>
      </c>
    </row>
    <row spans="1:3" r="30">
      <c s="4" r="A30" t="s">
        <v>122</v>
      </c>
      <c s="5" r="B30" t="n">
        <v>1003</v>
      </c>
      <c s="5" r="C30" t="n">
        <v>6855</v>
      </c>
    </row>
    <row spans="1:3" r="31">
      <c s="4" r="A31" t="s">
        <v>123</v>
      </c>
      <c s="5" r="B31" t="n">
        <v>22806</v>
      </c>
      <c s="5" r="C31" t="n">
        <v>6021</v>
      </c>
    </row>
    <row spans="1:3" r="32">
      <c s="4" r="A32" t="s">
        <v>124</v>
      </c>
      <c s="5" r="B32" t="n">
        <v>23809</v>
      </c>
      <c s="5" r="C32" t="n">
        <v>12876</v>
      </c>
    </row>
    <row spans="1:3" r="33">
      <c s="3" r="A33" t="s">
        <v>125</v>
      </c>
    </row>
    <row spans="1:3" r="34">
      <c s="4" r="A34" t="s">
        <v>126</v>
      </c>
      <c s="5" r="B34" t="n">
        <v>12</v>
      </c>
      <c s="5" r="C34" t="n">
        <v>13</v>
      </c>
    </row>
    <row spans="1:3" r="35">
      <c s="4" r="A35" t="s">
        <v>127</v>
      </c>
      <c s="7" r="B35" t="n">
        <v>4062</v>
      </c>
      <c s="7" r="C35" t="n">
        <v>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s="1" r="A1" t="s">
        <v>418</v>
      </c>
      <c s="2" r="B1" t="s">
        <v>367</v>
      </c>
    </row>
    <row spans="1:2" r="2">
      <c s="3" r="A2" t="s">
        <v>162</v>
      </c>
    </row>
    <row spans="1:2" r="3">
      <c s="4" r="A3" t="s">
        <v>419</v>
      </c>
      <c s="7" r="B3" t="n">
        <v>2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15"/>
    <col customWidth="1" max="7" min="7" width="21"/>
    <col customWidth="1" max="8" min="8" width="14"/>
    <col customWidth="1" max="9" min="9" width="29"/>
    <col customWidth="1" max="10" min="10" width="21"/>
    <col customWidth="1" max="11" min="11" width="21"/>
  </cols>
  <sheetData>
    <row spans="1:11" r="1">
      <c s="1" r="A1" t="s">
        <v>420</v>
      </c>
      <c s="2" r="B1" t="s">
        <v>421</v>
      </c>
      <c s="2" r="F1" t="s">
        <v>76</v>
      </c>
      <c s="2" r="I1" t="s">
        <v>1</v>
      </c>
      <c s="2" r="K1" t="s">
        <v>298</v>
      </c>
    </row>
    <row spans="1:11" r="2">
      <c s="2" r="B2" t="s">
        <v>422</v>
      </c>
      <c s="2" r="C2" t="s">
        <v>423</v>
      </c>
      <c s="2" r="D2" t="s">
        <v>424</v>
      </c>
      <c s="2" r="E2" t="s">
        <v>425</v>
      </c>
      <c s="2" r="F2" t="s">
        <v>426</v>
      </c>
      <c s="2" r="G2" t="s">
        <v>427</v>
      </c>
      <c s="2" r="H2" t="s">
        <v>428</v>
      </c>
      <c s="2" r="I2" t="s">
        <v>429</v>
      </c>
      <c s="2" r="J2" t="s">
        <v>430</v>
      </c>
      <c s="2" r="K2" t="s">
        <v>422</v>
      </c>
    </row>
    <row spans="1:11" r="3">
      <c s="3" r="A3" t="s">
        <v>431</v>
      </c>
    </row>
    <row spans="1:11" r="4">
      <c s="4" r="A4" t="s">
        <v>432</v>
      </c>
      <c s="7" r="B4" t="n">
        <v>9255000</v>
      </c>
      <c s="7" r="I4" t="n">
        <v>9086000</v>
      </c>
      <c s="7" r="K4" t="n">
        <v>9255000</v>
      </c>
    </row>
    <row spans="1:11" r="5">
      <c s="4" r="A5" t="s">
        <v>433</v>
      </c>
      <c s="5" r="B5" t="n">
        <v>1554000</v>
      </c>
      <c s="5" r="I5" t="n">
        <v>1150000</v>
      </c>
      <c s="5" r="K5" t="n">
        <v>1554000</v>
      </c>
    </row>
    <row spans="1:11" r="6">
      <c s="4" r="A6" t="s">
        <v>434</v>
      </c>
      <c s="7" r="I6" t="n">
        <v>307000</v>
      </c>
      <c s="7" r="J6" t="n">
        <v>383000</v>
      </c>
      <c s="5" r="K6" t="n">
        <v>946000</v>
      </c>
    </row>
    <row spans="1:11" r="7">
      <c s="4" r="A7" t="s">
        <v>435</v>
      </c>
      <c s="5" r="I7" t="n">
        <v>6</v>
      </c>
    </row>
    <row spans="1:11" r="8">
      <c s="4" r="A8" t="s">
        <v>436</v>
      </c>
      <c s="4" r="I8" t="s">
        <v>437</v>
      </c>
    </row>
    <row spans="1:11" r="9">
      <c s="4" r="A9" t="s">
        <v>41</v>
      </c>
      <c s="5" r="B9" t="n">
        <v>3800000</v>
      </c>
      <c s="7" r="I9" t="n">
        <v>3800000</v>
      </c>
      <c s="5" r="K9" t="n">
        <v>3800000</v>
      </c>
    </row>
    <row spans="1:11" r="10">
      <c s="4" r="A10" t="s">
        <v>438</v>
      </c>
      <c s="5" r="I10" t="n">
        <v>430000</v>
      </c>
    </row>
    <row spans="1:11" r="11">
      <c s="4" r="A11" t="s">
        <v>439</v>
      </c>
      <c s="5" r="I11" t="n">
        <v>430000</v>
      </c>
    </row>
    <row spans="1:11" r="12">
      <c s="4" r="A12" t="s">
        <v>440</v>
      </c>
    </row>
    <row spans="1:11" r="13">
      <c s="3" r="A13" t="s">
        <v>431</v>
      </c>
    </row>
    <row spans="1:11" r="14">
      <c s="4" r="A14" t="s">
        <v>432</v>
      </c>
      <c s="5" r="I14" t="n">
        <v>3157000</v>
      </c>
    </row>
    <row spans="1:11" r="15">
      <c s="4" r="A15" t="s">
        <v>41</v>
      </c>
      <c s="5" r="I15" t="n">
        <v>3800000</v>
      </c>
    </row>
    <row spans="1:11" r="16">
      <c s="4" r="A16" t="s">
        <v>441</v>
      </c>
      <c s="7" r="E16" t="n">
        <v>4000000</v>
      </c>
    </row>
    <row spans="1:11" r="17">
      <c s="4" r="A17" t="s">
        <v>442</v>
      </c>
      <c s="5" r="B17" t="n">
        <v>750000</v>
      </c>
      <c s="7" r="K17" t="n">
        <v>750000</v>
      </c>
    </row>
    <row spans="1:11" r="18">
      <c s="4" r="A18" t="s">
        <v>443</v>
      </c>
      <c s="5" r="B18" t="n">
        <v>530000</v>
      </c>
    </row>
    <row spans="1:11" r="19">
      <c s="4" r="A19" t="s">
        <v>444</v>
      </c>
    </row>
    <row spans="1:11" r="20">
      <c s="3" r="A20" t="s">
        <v>431</v>
      </c>
    </row>
    <row spans="1:11" r="21">
      <c s="4" r="A21" t="s">
        <v>445</v>
      </c>
      <c s="7" r="B21" t="n">
        <v>1000000</v>
      </c>
    </row>
    <row spans="1:11" r="22">
      <c s="4" r="A22" t="s">
        <v>446</v>
      </c>
    </row>
    <row spans="1:11" r="23">
      <c s="3" r="A23" t="s">
        <v>431</v>
      </c>
    </row>
    <row spans="1:11" r="24">
      <c s="4" r="A24" t="s">
        <v>432</v>
      </c>
      <c s="5" r="I24" t="n">
        <v>4029000</v>
      </c>
    </row>
    <row spans="1:11" r="25">
      <c s="4" r="A25" t="s">
        <v>434</v>
      </c>
      <c s="7" r="G25" t="n">
        <v>200000</v>
      </c>
    </row>
    <row spans="1:11" r="26">
      <c s="4" r="A26" t="s">
        <v>447</v>
      </c>
      <c s="7" r="G26" t="n">
        <v>200000</v>
      </c>
    </row>
    <row spans="1:11" r="27">
      <c s="4" r="A27" t="s">
        <v>448</v>
      </c>
      <c s="4" r="F27" t="s">
        <v>449</v>
      </c>
      <c s="4" r="H27" t="s">
        <v>450</v>
      </c>
    </row>
    <row spans="1:11" r="28">
      <c s="4" r="A28" t="s">
        <v>451</v>
      </c>
      <c s="7" r="I28" t="n">
        <v>10000</v>
      </c>
    </row>
    <row spans="1:11" r="29">
      <c s="4" r="A29" t="s">
        <v>438</v>
      </c>
      <c s="7" r="C29" t="n">
        <v>412000</v>
      </c>
    </row>
    <row spans="1:11" r="30">
      <c s="4" r="A30" t="s">
        <v>452</v>
      </c>
      <c s="4" r="D30" t="s">
        <v>453</v>
      </c>
    </row>
    <row spans="1:11" r="31">
      <c s="4" r="A31" t="s">
        <v>454</v>
      </c>
      <c s="4" r="D31" t="s">
        <v>455</v>
      </c>
    </row>
    <row spans="1:11" r="32">
      <c s="4" r="A32" t="s">
        <v>456</v>
      </c>
    </row>
    <row spans="1:11" r="33">
      <c s="3" r="A33" t="s">
        <v>431</v>
      </c>
    </row>
    <row spans="1:11" r="34">
      <c s="4" r="A34" t="s">
        <v>436</v>
      </c>
      <c s="4" r="I34" t="s">
        <v>437</v>
      </c>
    </row>
    <row spans="1:11" r="35">
      <c s="4" r="A35" t="s">
        <v>457</v>
      </c>
    </row>
    <row spans="1:11" r="36">
      <c s="3" r="A36" t="s">
        <v>431</v>
      </c>
    </row>
    <row spans="1:11" r="37">
      <c s="4" r="A37" t="s">
        <v>436</v>
      </c>
      <c s="4" r="I37" t="s">
        <v>458</v>
      </c>
    </row>
    <row spans="1:11" r="38">
      <c s="4" r="A38" t="s">
        <v>459</v>
      </c>
    </row>
    <row spans="1:11" r="39">
      <c s="3" r="A39" t="s">
        <v>431</v>
      </c>
    </row>
    <row spans="1:11" r="40">
      <c s="4" r="A40" t="s">
        <v>451</v>
      </c>
      <c s="7" r="I40" t="n">
        <v>14000</v>
      </c>
    </row>
    <row spans="1:11" r="41">
      <c s="4" r="A41" t="s">
        <v>438</v>
      </c>
      <c s="5" r="I41" t="n">
        <v>430000</v>
      </c>
    </row>
    <row spans="1:11" r="42">
      <c s="4" r="A42" t="s">
        <v>460</v>
      </c>
    </row>
    <row spans="1:11" r="43">
      <c s="3" r="A43" t="s">
        <v>431</v>
      </c>
    </row>
    <row spans="1:11" r="44">
      <c s="4" r="A44" t="s">
        <v>432</v>
      </c>
      <c s="7" r="I44" t="n">
        <v>1900000</v>
      </c>
    </row>
  </sheetData>
  <mergeCells count="4">
    <mergeCell ref="A1:A2"/>
    <mergeCell ref="B1:E1"/>
    <mergeCell ref="F1:H1"/>
    <mergeCell ref="I1:J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61</v>
      </c>
      <c s="2" r="B1" t="s">
        <v>1</v>
      </c>
      <c s="2" r="D1" t="s">
        <v>298</v>
      </c>
    </row>
    <row spans="1:4" r="2">
      <c s="2" r="B2" t="s">
        <v>2</v>
      </c>
      <c s="2" r="C2" t="s">
        <v>77</v>
      </c>
      <c s="2" r="D2" t="s">
        <v>25</v>
      </c>
    </row>
    <row spans="1:4" r="3">
      <c s="3" r="A3" t="s">
        <v>462</v>
      </c>
    </row>
    <row spans="1:4" r="4">
      <c s="4" r="A4" t="s">
        <v>463</v>
      </c>
      <c s="7" r="B4" t="n">
        <v>9255</v>
      </c>
    </row>
    <row spans="1:4" r="5">
      <c s="4" r="A5" t="s">
        <v>464</v>
      </c>
      <c s="5" r="B5" t="n">
        <v>-307</v>
      </c>
      <c s="7" r="C5" t="n">
        <v>-383</v>
      </c>
      <c s="7" r="D5" t="n">
        <v>-946</v>
      </c>
    </row>
    <row spans="1:4" r="6">
      <c s="4" r="A6" t="s">
        <v>465</v>
      </c>
      <c s="5" r="B6" t="n">
        <v>138</v>
      </c>
      <c s="7" r="C6" t="n">
        <v>149</v>
      </c>
    </row>
    <row spans="1:4" r="7">
      <c s="4" r="A7" t="s">
        <v>466</v>
      </c>
      <c s="5" r="B7" t="n">
        <v>-430</v>
      </c>
    </row>
    <row spans="1:4" r="8">
      <c s="4" r="A8" t="s">
        <v>467</v>
      </c>
      <c s="5" r="B8" t="n">
        <v>430</v>
      </c>
    </row>
    <row spans="1:4" r="9">
      <c s="4" r="A9" t="s">
        <v>468</v>
      </c>
      <c s="7" r="B9" t="n">
        <v>9086</v>
      </c>
      <c s="7" r="D9" t="n">
        <v>92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2"/>
  </cols>
  <sheetData>
    <row spans="1:3" r="1">
      <c s="1" r="A1" t="s">
        <v>469</v>
      </c>
      <c s="2" r="B1" t="s">
        <v>1</v>
      </c>
    </row>
    <row spans="1:3" r="2">
      <c s="2" r="B2" t="s">
        <v>470</v>
      </c>
      <c s="2" r="C2" t="s">
        <v>471</v>
      </c>
    </row>
    <row spans="1:3" r="3">
      <c s="3" r="A3" t="s">
        <v>472</v>
      </c>
    </row>
    <row spans="1:3" r="4">
      <c s="4" r="A4" t="s">
        <v>473</v>
      </c>
      <c s="5" r="B4" t="n">
        <v>1</v>
      </c>
    </row>
    <row spans="1:3" r="5">
      <c s="4" r="A5" t="s">
        <v>474</v>
      </c>
      <c s="5" r="B5" t="n">
        <v>3</v>
      </c>
      <c s="5" r="C5" t="n">
        <v>3</v>
      </c>
    </row>
    <row spans="1:3" r="6">
      <c s="4" r="A6" t="s">
        <v>475</v>
      </c>
    </row>
    <row spans="1:3" r="7">
      <c s="3" r="A7" t="s">
        <v>472</v>
      </c>
    </row>
    <row spans="1:3" r="8">
      <c s="4" r="A8" t="s">
        <v>476</v>
      </c>
      <c s="4" r="B8" t="s">
        <v>477</v>
      </c>
      <c s="4" r="C8" t="s">
        <v>478</v>
      </c>
    </row>
    <row spans="1:3" r="9">
      <c s="4" r="A9" t="s">
        <v>479</v>
      </c>
    </row>
    <row spans="1:3" r="10">
      <c s="3" r="A10" t="s">
        <v>472</v>
      </c>
    </row>
    <row spans="1:3" r="11">
      <c s="4" r="A11" t="s">
        <v>476</v>
      </c>
      <c s="4" r="B11" t="s">
        <v>477</v>
      </c>
      <c s="4" r="C11" t="s">
        <v>480</v>
      </c>
    </row>
    <row spans="1:3" r="12">
      <c s="4" r="A12" t="s">
        <v>481</v>
      </c>
    </row>
    <row spans="1:3" r="13">
      <c s="3" r="A13" t="s">
        <v>472</v>
      </c>
    </row>
    <row spans="1:3" r="14">
      <c s="4" r="A14" t="s">
        <v>476</v>
      </c>
      <c s="4" r="B14" t="s">
        <v>482</v>
      </c>
      <c s="4" r="C14" t="s">
        <v>4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3</v>
      </c>
      <c s="2" r="B1" t="s">
        <v>76</v>
      </c>
      <c s="2" r="D1" t="s">
        <v>1</v>
      </c>
    </row>
    <row spans="1:5" r="2">
      <c s="2" r="B2" t="s">
        <v>2</v>
      </c>
      <c s="2" r="C2" t="s">
        <v>77</v>
      </c>
      <c s="2" r="D2" t="s">
        <v>2</v>
      </c>
      <c s="2" r="E2" t="s">
        <v>77</v>
      </c>
    </row>
    <row spans="1:5" r="3">
      <c s="4" r="A3" t="s">
        <v>484</v>
      </c>
    </row>
    <row spans="1:5" r="4">
      <c s="3" r="A4" t="s">
        <v>485</v>
      </c>
    </row>
    <row spans="1:5" r="5">
      <c s="4" r="A5" t="s">
        <v>486</v>
      </c>
      <c s="4" r="B5" t="s">
        <v>487</v>
      </c>
      <c s="4" r="C5" t="s">
        <v>488</v>
      </c>
      <c s="4" r="D5" t="s">
        <v>489</v>
      </c>
      <c s="4" r="E5" t="s">
        <v>490</v>
      </c>
    </row>
    <row spans="1:5" r="6">
      <c s="4" r="A6" t="s">
        <v>491</v>
      </c>
    </row>
    <row spans="1:5" r="7">
      <c s="3" r="A7" t="s">
        <v>485</v>
      </c>
    </row>
    <row spans="1:5" r="8">
      <c s="4" r="A8" t="s">
        <v>486</v>
      </c>
      <c s="4" r="B8" t="s">
        <v>492</v>
      </c>
      <c s="4" r="C8" t="s">
        <v>490</v>
      </c>
      <c s="4" r="D8" t="s">
        <v>482</v>
      </c>
      <c s="4" r="E8" t="s">
        <v>480</v>
      </c>
    </row>
    <row spans="1:5" r="9">
      <c s="4" r="A9" t="s">
        <v>493</v>
      </c>
    </row>
    <row spans="1:5" r="10">
      <c s="3" r="A10" t="s">
        <v>485</v>
      </c>
    </row>
    <row spans="1:5" r="11">
      <c s="4" r="A11" t="s">
        <v>486</v>
      </c>
      <c s="4" r="B11" t="s">
        <v>494</v>
      </c>
      <c s="4" r="C11" t="s">
        <v>488</v>
      </c>
      <c s="4" r="D11" t="s">
        <v>494</v>
      </c>
      <c s="4" r="E11" t="s">
        <v>495</v>
      </c>
    </row>
    <row spans="1:5" r="12">
      <c s="4" r="A12" t="s">
        <v>496</v>
      </c>
    </row>
    <row spans="1:5" r="13">
      <c s="3" r="A13" t="s">
        <v>485</v>
      </c>
    </row>
    <row spans="1:5" r="14">
      <c s="4" r="A14" t="s">
        <v>486</v>
      </c>
      <c s="4" r="C14" t="s">
        <v>494</v>
      </c>
      <c s="4" r="E14" t="s">
        <v>4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8</v>
      </c>
      <c s="2" r="B1" t="s">
        <v>76</v>
      </c>
      <c s="2" r="D1" t="s">
        <v>1</v>
      </c>
    </row>
    <row spans="1:5" r="2">
      <c s="2" r="B2" t="s">
        <v>2</v>
      </c>
      <c s="2" r="C2" t="s">
        <v>77</v>
      </c>
      <c s="2" r="D2" t="s">
        <v>2</v>
      </c>
      <c s="2" r="E2" t="s">
        <v>77</v>
      </c>
    </row>
    <row spans="1:5" r="3">
      <c s="3" r="A3" t="s">
        <v>485</v>
      </c>
    </row>
    <row spans="1:5" r="4">
      <c s="4" r="A4" t="s">
        <v>486</v>
      </c>
      <c s="4" r="C4" t="s">
        <v>494</v>
      </c>
      <c s="4" r="E4" t="s">
        <v>497</v>
      </c>
    </row>
    <row spans="1:5" r="5">
      <c s="4" r="A5" t="s">
        <v>257</v>
      </c>
    </row>
    <row spans="1:5" r="6">
      <c s="3" r="A6" t="s">
        <v>485</v>
      </c>
    </row>
    <row spans="1:5" r="7">
      <c s="4" r="A7" t="s">
        <v>486</v>
      </c>
      <c s="4" r="B7" t="s">
        <v>499</v>
      </c>
      <c s="4" r="D7" t="s">
        <v>4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0</v>
      </c>
      <c s="2" r="B1" t="s">
        <v>76</v>
      </c>
      <c s="2" r="D1" t="s">
        <v>1</v>
      </c>
    </row>
    <row spans="1:5" r="2">
      <c s="2" r="B2" t="s">
        <v>2</v>
      </c>
      <c s="2" r="C2" t="s">
        <v>77</v>
      </c>
      <c s="2" r="D2" t="s">
        <v>2</v>
      </c>
      <c s="2" r="E2" t="s">
        <v>77</v>
      </c>
    </row>
    <row spans="1:5" r="3">
      <c s="3" r="A3" t="s">
        <v>472</v>
      </c>
    </row>
    <row spans="1:5" r="4">
      <c s="4" r="A4" t="s">
        <v>501</v>
      </c>
      <c s="7" r="B4" t="n">
        <v>23897</v>
      </c>
      <c s="7" r="C4" t="n">
        <v>17671</v>
      </c>
      <c s="7" r="D4" t="n">
        <v>43692</v>
      </c>
      <c s="7" r="E4" t="n">
        <v>35590</v>
      </c>
    </row>
    <row spans="1:5" r="5">
      <c s="4" r="A5" t="s">
        <v>502</v>
      </c>
    </row>
    <row spans="1:5" r="6">
      <c s="3" r="A6" t="s">
        <v>472</v>
      </c>
    </row>
    <row spans="1:5" r="7">
      <c s="4" r="A7" t="s">
        <v>501</v>
      </c>
      <c s="5" r="B7" t="n">
        <v>14538</v>
      </c>
      <c s="5" r="C7" t="n">
        <v>10278</v>
      </c>
      <c s="5" r="D7" t="n">
        <v>26355</v>
      </c>
      <c s="5" r="E7" t="n">
        <v>18829</v>
      </c>
    </row>
    <row spans="1:5" r="8">
      <c s="4" r="A8" t="s">
        <v>503</v>
      </c>
    </row>
    <row spans="1:5" r="9">
      <c s="3" r="A9" t="s">
        <v>472</v>
      </c>
    </row>
    <row spans="1:5" r="10">
      <c s="4" r="A10" t="s">
        <v>501</v>
      </c>
      <c s="5" r="B10" t="n">
        <v>2135</v>
      </c>
      <c s="5" r="C10" t="n">
        <v>2013</v>
      </c>
      <c s="5" r="D10" t="n">
        <v>4539</v>
      </c>
      <c s="5" r="E10" t="n">
        <v>6400</v>
      </c>
    </row>
    <row spans="1:5" r="11">
      <c s="4" r="A11" t="s">
        <v>504</v>
      </c>
    </row>
    <row spans="1:5" r="12">
      <c s="3" r="A12" t="s">
        <v>472</v>
      </c>
    </row>
    <row spans="1:5" r="13">
      <c s="4" r="A13" t="s">
        <v>501</v>
      </c>
      <c s="5" r="B13" t="n">
        <v>1121</v>
      </c>
      <c s="5" r="C13" t="n">
        <v>471</v>
      </c>
      <c s="5" r="D13" t="n">
        <v>1977</v>
      </c>
      <c s="5" r="E13" t="n">
        <v>1382</v>
      </c>
    </row>
    <row spans="1:5" r="14">
      <c s="4" r="A14" t="s">
        <v>505</v>
      </c>
    </row>
    <row spans="1:5" r="15">
      <c s="3" r="A15" t="s">
        <v>472</v>
      </c>
    </row>
    <row spans="1:5" r="16">
      <c s="4" r="A16" t="s">
        <v>501</v>
      </c>
      <c s="5" r="B16" t="n">
        <v>744</v>
      </c>
      <c s="5" r="C16" t="n">
        <v>1613</v>
      </c>
      <c s="5" r="D16" t="n">
        <v>1700</v>
      </c>
      <c s="5" r="E16" t="n">
        <v>2282</v>
      </c>
    </row>
    <row spans="1:5" r="17">
      <c s="4" r="A17" t="s">
        <v>506</v>
      </c>
    </row>
    <row spans="1:5" r="18">
      <c s="3" r="A18" t="s">
        <v>472</v>
      </c>
    </row>
    <row spans="1:5" r="19">
      <c s="4" r="A19" t="s">
        <v>501</v>
      </c>
      <c s="5" r="B19" t="n">
        <v>539</v>
      </c>
      <c s="5" r="C19" t="n">
        <v>475</v>
      </c>
      <c s="5" r="D19" t="n">
        <v>1017</v>
      </c>
      <c s="5" r="E19" t="n">
        <v>1104</v>
      </c>
    </row>
    <row spans="1:5" r="20">
      <c s="4" r="A20" t="s">
        <v>507</v>
      </c>
    </row>
    <row spans="1:5" r="21">
      <c s="3" r="A21" t="s">
        <v>472</v>
      </c>
    </row>
    <row spans="1:5" r="22">
      <c s="4" r="A22" t="s">
        <v>501</v>
      </c>
      <c s="5" r="B22" t="n">
        <v>880</v>
      </c>
      <c s="5" r="C22" t="n">
        <v>930</v>
      </c>
      <c s="5" r="D22" t="n">
        <v>1780</v>
      </c>
      <c s="5" r="E22" t="n">
        <v>1394</v>
      </c>
    </row>
    <row spans="1:5" r="23">
      <c s="4" r="A23" t="s">
        <v>508</v>
      </c>
    </row>
    <row spans="1:5" r="24">
      <c s="3" r="A24" t="s">
        <v>472</v>
      </c>
    </row>
    <row spans="1:5" r="25">
      <c s="4" r="A25" t="s">
        <v>501</v>
      </c>
      <c s="5" r="B25" t="n">
        <v>2731</v>
      </c>
      <c s="5" r="C25" t="n">
        <v>837</v>
      </c>
      <c s="5" r="D25" t="n">
        <v>4102</v>
      </c>
      <c s="5" r="E25" t="n">
        <v>2639</v>
      </c>
    </row>
    <row spans="1:5" r="26">
      <c s="4" r="A26" t="s">
        <v>509</v>
      </c>
    </row>
    <row spans="1:5" r="27">
      <c s="3" r="A27" t="s">
        <v>472</v>
      </c>
    </row>
    <row spans="1:5" r="28">
      <c s="4" r="A28" t="s">
        <v>501</v>
      </c>
      <c s="7" r="B28" t="n">
        <v>1209</v>
      </c>
      <c s="7" r="C28" t="n">
        <v>1054</v>
      </c>
      <c s="7" r="D28" t="n">
        <v>2222</v>
      </c>
      <c s="7" r="E28" t="n">
        <v>15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Financial Presentation</vt:lpstr>
      <vt:lpstr>Earnings Per Share</vt:lpstr>
      <vt:lpstr>Stock-Based Compensation</vt:lpstr>
      <vt:lpstr>Inventories</vt:lpstr>
      <vt:lpstr>Property, Equipment, and Relate</vt:lpstr>
      <vt:lpstr>Product Warranty</vt:lpstr>
      <vt:lpstr>Other Current Liabilities</vt:lpstr>
      <vt:lpstr>Income Taxes</vt:lpstr>
      <vt:lpstr>Long-Term Debt Payable to Banks</vt:lpstr>
      <vt:lpstr>Fair Value Measurements</vt:lpstr>
      <vt:lpstr>Employee Benefit Plans</vt:lpstr>
      <vt:lpstr>Concentration of Credit Risk</vt:lpstr>
      <vt:lpstr>New Accounting Standards</vt:lpstr>
      <vt:lpstr>Contingencies and Legacy Enviro</vt:lpstr>
      <vt:lpstr>Segment, Geographic Location an</vt:lpstr>
      <vt:lpstr>Subsequent Events</vt:lpstr>
      <vt:lpstr>New Accounting Standards (Polic</vt:lpstr>
      <vt:lpstr>Earnings Per Share (Tables)</vt:lpstr>
      <vt:lpstr>Stock-Based Compensation (Table</vt:lpstr>
      <vt:lpstr>Inventories (Tables)</vt:lpstr>
      <vt:lpstr>Property, Equipment, and Rela26</vt:lpstr>
      <vt:lpstr>Product Warranty (Tables)</vt:lpstr>
      <vt:lpstr>Other Current Liabilities (Tabl</vt:lpstr>
      <vt:lpstr>Employee Benefit Plans (Tables)</vt:lpstr>
      <vt:lpstr>Contingencies and Legacy Envi30</vt:lpstr>
      <vt:lpstr>Segment, Geographic Location 31</vt:lpstr>
      <vt:lpstr>Earnings Per Share - Components</vt:lpstr>
      <vt:lpstr>Earnings Per Share - Componen33</vt:lpstr>
      <vt:lpstr>Stock-Based Compensation - Addi</vt:lpstr>
      <vt:lpstr>Stock-Based Compensation - Assu</vt:lpstr>
      <vt:lpstr>Stock-Based Compensation - As36</vt:lpstr>
      <vt:lpstr>Stock-Based Compensation - Stoc</vt:lpstr>
      <vt:lpstr>Stock-Based Compensation - Rest</vt:lpstr>
      <vt:lpstr>Inventories - Inventories (Deta</vt:lpstr>
      <vt:lpstr>Inventories - Additional Inform</vt:lpstr>
      <vt:lpstr>Property, Equipment, and Rela41</vt:lpstr>
      <vt:lpstr>Property, Equipment, and Rela42</vt:lpstr>
      <vt:lpstr>Product Warranty - Additional I</vt:lpstr>
      <vt:lpstr>Product Warranty - Changes in C</vt:lpstr>
      <vt:lpstr>Other Current Liabilities - Oth</vt:lpstr>
      <vt:lpstr>Income Taxes - Additional Infor</vt:lpstr>
      <vt:lpstr>Long-Term Debt Payable to Ban47</vt:lpstr>
      <vt:lpstr>Employee Benefit Plans - Additi</vt:lpstr>
      <vt:lpstr>Employee Benefit Plans - Compon</vt:lpstr>
      <vt:lpstr>Concentration of Credit Risk - </vt:lpstr>
      <vt:lpstr>Contingencies and Legacy Envi51</vt:lpstr>
      <vt:lpstr>Contingencies and Legacy Envi52</vt:lpstr>
      <vt:lpstr>Segment, Geographic Location 53</vt:lpstr>
      <vt:lpstr>Segment, Geographic Location 54</vt:lpstr>
      <vt:lpstr>Segment, Geographic Location 55</vt:lpstr>
      <vt:lpstr>Segment, Geographic Location 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1:14:26Z</dcterms:created>
  <dcterms:modified xmlns:dcterms="http://purl.org/dc/terms/" xmlns:xsi="http://www.w3.org/2001/XMLSchema-instance" xsi:type="dcterms:W3CDTF">2015-10-28T11:14:26Z</dcterms:modified>
  <dc:title xmlns:dc="http://purl.org/dc/elements/1.1/">Untitled</dc:title>
  <dc:description xmlns:dc="http://purl.org/dc/elements/1.1/"/>
  <dc:subject xmlns:dc="http://purl.org/dc/elements/1.1/"/>
  <cp:keywords/>
  <cp:category/>
</cp:coreProperties>
</file>